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terim Consolidat" sheetId="2" state="visible" r:id="rId2"/>
    <sheet xmlns:r="http://schemas.openxmlformats.org/officeDocument/2006/relationships" name="Condensed Interim Consolidated " sheetId="3" state="visible" r:id="rId3"/>
    <sheet xmlns:r="http://schemas.openxmlformats.org/officeDocument/2006/relationships" name="Consolidated Interim Consolid_2" sheetId="4" state="visible" r:id="rId4"/>
    <sheet xmlns:r="http://schemas.openxmlformats.org/officeDocument/2006/relationships" name="Condensed Interim Consolidate_2" sheetId="5" state="visible" r:id="rId5"/>
    <sheet xmlns:r="http://schemas.openxmlformats.org/officeDocument/2006/relationships" name="Condensed Interim Consolidate_3" sheetId="6" state="visible" r:id="rId6"/>
    <sheet xmlns:r="http://schemas.openxmlformats.org/officeDocument/2006/relationships" name="BASIS OF PRESENTATION" sheetId="7" state="visible" r:id="rId7"/>
    <sheet xmlns:r="http://schemas.openxmlformats.org/officeDocument/2006/relationships" name="NATURE OF OPERATIONS AND GOING " sheetId="8" state="visible" r:id="rId8"/>
    <sheet xmlns:r="http://schemas.openxmlformats.org/officeDocument/2006/relationships" name="PROPERTY AND EQUIPMENT" sheetId="9" state="visible" r:id="rId9"/>
    <sheet xmlns:r="http://schemas.openxmlformats.org/officeDocument/2006/relationships" name="CAPITAL STOCK" sheetId="10" state="visible" r:id="rId10"/>
    <sheet xmlns:r="http://schemas.openxmlformats.org/officeDocument/2006/relationships" name="STOCK BASED COMPENSATION AND WA"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EXCLUSIVE SUPPLY AND PURCHASE A" sheetId="14" state="visible" r:id="rId14"/>
    <sheet xmlns:r="http://schemas.openxmlformats.org/officeDocument/2006/relationships" name="CONVERTIBLE DEBENTURES AND DEFE" sheetId="15" state="visible" r:id="rId15"/>
    <sheet xmlns:r="http://schemas.openxmlformats.org/officeDocument/2006/relationships" name="INVENTORY" sheetId="16" state="visible" r:id="rId16"/>
    <sheet xmlns:r="http://schemas.openxmlformats.org/officeDocument/2006/relationships" name="SEGMENT DISCLOSURES" sheetId="17" state="visible" r:id="rId17"/>
    <sheet xmlns:r="http://schemas.openxmlformats.org/officeDocument/2006/relationships" name="PATENT RIGHTS" sheetId="18" state="visible" r:id="rId18"/>
    <sheet xmlns:r="http://schemas.openxmlformats.org/officeDocument/2006/relationships" name="PREPAID EXPENSES AND OTHER RECE" sheetId="19" state="visible" r:id="rId19"/>
    <sheet xmlns:r="http://schemas.openxmlformats.org/officeDocument/2006/relationships" name="SUBSEQUENT EVENTS" sheetId="20" state="visible" r:id="rId20"/>
    <sheet xmlns:r="http://schemas.openxmlformats.org/officeDocument/2006/relationships" name="PROPERTY AND EQUIPMENT (Tables)" sheetId="21" state="visible" r:id="rId21"/>
    <sheet xmlns:r="http://schemas.openxmlformats.org/officeDocument/2006/relationships" name="STOCK BASED COMPENSATION AND _2" sheetId="22" state="visible" r:id="rId22"/>
    <sheet xmlns:r="http://schemas.openxmlformats.org/officeDocument/2006/relationships" name="CONVERTIBLE DEBENTURES AND DE_2" sheetId="23" state="visible" r:id="rId23"/>
    <sheet xmlns:r="http://schemas.openxmlformats.org/officeDocument/2006/relationships" name="SEGMENT DISCLOSURES (Tables)" sheetId="24" state="visible" r:id="rId24"/>
    <sheet xmlns:r="http://schemas.openxmlformats.org/officeDocument/2006/relationships" name="NATURE OF OPERATIONS AND GOIN_2" sheetId="25" state="visible" r:id="rId25"/>
    <sheet xmlns:r="http://schemas.openxmlformats.org/officeDocument/2006/relationships" name="PROPERTY AND EQUIPMENT (Narrati" sheetId="26" state="visible" r:id="rId26"/>
    <sheet xmlns:r="http://schemas.openxmlformats.org/officeDocument/2006/relationships" name="CAPITAL STOCK (Narrative) (Deta" sheetId="27" state="visible" r:id="rId27"/>
    <sheet xmlns:r="http://schemas.openxmlformats.org/officeDocument/2006/relationships" name="STOCK BASED COMPENSATION AND _3" sheetId="28" state="visible" r:id="rId28"/>
    <sheet xmlns:r="http://schemas.openxmlformats.org/officeDocument/2006/relationships" name="RELATED PARTY TRANSACTIONS (Nar" sheetId="29" state="visible" r:id="rId29"/>
    <sheet xmlns:r="http://schemas.openxmlformats.org/officeDocument/2006/relationships" name="COMMITMENTS (Narrative) (Detail" sheetId="30" state="visible" r:id="rId30"/>
    <sheet xmlns:r="http://schemas.openxmlformats.org/officeDocument/2006/relationships" name="EXCLUSIVE SUPPLY AND PURCHASE_2" sheetId="31" state="visible" r:id="rId31"/>
    <sheet xmlns:r="http://schemas.openxmlformats.org/officeDocument/2006/relationships" name="CONVERTIBLE DEBENTURES AND DE_3" sheetId="32" state="visible" r:id="rId32"/>
    <sheet xmlns:r="http://schemas.openxmlformats.org/officeDocument/2006/relationships" name="INVENTORY (Narrative) (Details)" sheetId="33" state="visible" r:id="rId33"/>
    <sheet xmlns:r="http://schemas.openxmlformats.org/officeDocument/2006/relationships" name="SEGMENT DISCLOSURES (Narrative)" sheetId="34" state="visible" r:id="rId34"/>
    <sheet xmlns:r="http://schemas.openxmlformats.org/officeDocument/2006/relationships" name="PATENTS (Narrative) (Details)" sheetId="35" state="visible" r:id="rId35"/>
    <sheet xmlns:r="http://schemas.openxmlformats.org/officeDocument/2006/relationships" name="PREPAID EXPENSES AND OTHER RE_2" sheetId="36" state="visible" r:id="rId36"/>
    <sheet xmlns:r="http://schemas.openxmlformats.org/officeDocument/2006/relationships" name="SUBSEQUENT EVENTS (Narrative) (" sheetId="37" state="visible" r:id="rId37"/>
    <sheet xmlns:r="http://schemas.openxmlformats.org/officeDocument/2006/relationships" name="Schedule of Depreciation Rate, " sheetId="38" state="visible" r:id="rId38"/>
    <sheet xmlns:r="http://schemas.openxmlformats.org/officeDocument/2006/relationships" name="Schedule of Property, Plant and" sheetId="39" state="visible" r:id="rId39"/>
    <sheet xmlns:r="http://schemas.openxmlformats.org/officeDocument/2006/relationships" name="Schedule of Share-based Payment" sheetId="40" state="visible" r:id="rId40"/>
    <sheet xmlns:r="http://schemas.openxmlformats.org/officeDocument/2006/relationships" name="Schedule of Share-based Payme_2" sheetId="41" state="visible" r:id="rId41"/>
    <sheet xmlns:r="http://schemas.openxmlformats.org/officeDocument/2006/relationships" name="Schedule of Secured Convertible" sheetId="42" state="visible" r:id="rId42"/>
    <sheet xmlns:r="http://schemas.openxmlformats.org/officeDocument/2006/relationships" name="Schedule of Convertible Debentu" sheetId="43" state="visible" r:id="rId43"/>
    <sheet xmlns:r="http://schemas.openxmlformats.org/officeDocument/2006/relationships" name="Schedule of Derivative Liabilit" sheetId="44" state="visible" r:id="rId44"/>
    <sheet xmlns:r="http://schemas.openxmlformats.org/officeDocument/2006/relationships" name="Schedule of Derivative Intrumen" sheetId="45" state="visible" r:id="rId45"/>
    <sheet xmlns:r="http://schemas.openxmlformats.org/officeDocument/2006/relationships" name="Schedule of Convertible Deben_2" sheetId="46" state="visible" r:id="rId46"/>
    <sheet xmlns:r="http://schemas.openxmlformats.org/officeDocument/2006/relationships" name="Schedule of Revenue from Extern" sheetId="47" state="visible" r:id="rId47"/>
    <sheet xmlns:r="http://schemas.openxmlformats.org/officeDocument/2006/relationships" name="Schedule of Segment Reporting I" sheetId="48" state="visible" r:id="rId48"/>
  </sheets>
  <definedNames/>
  <calcPr calcId="124519" fullCalcOnLoad="1"/>
</workbook>
</file>

<file path=xl/sharedStrings.xml><?xml version="1.0" encoding="utf-8"?>
<sst xmlns="http://schemas.openxmlformats.org/spreadsheetml/2006/main" uniqueCount="501">
  <si>
    <t>Document and Entity Information - shares</t>
  </si>
  <si>
    <t>3 Months Ended</t>
  </si>
  <si>
    <t>Feb. 28, 2019</t>
  </si>
  <si>
    <t>Apr. 12, 2019</t>
  </si>
  <si>
    <t>Document Type</t>
  </si>
  <si>
    <t>10-Q</t>
  </si>
  <si>
    <t>Amendment Flag</t>
  </si>
  <si>
    <t>false</t>
  </si>
  <si>
    <t>Document Period End Date</t>
  </si>
  <si>
    <t>Feb. 28,
		2019</t>
  </si>
  <si>
    <t>Trading Symbol</t>
  </si>
  <si>
    <t>sdev</t>
  </si>
  <si>
    <t>Entity Registrant Name</t>
  </si>
  <si>
    <t>Security Devices International Inc.</t>
  </si>
  <si>
    <t>Entity Central Index Key</t>
  </si>
  <si>
    <t>0001354866</t>
  </si>
  <si>
    <t>Current Fiscal Year End Date</t>
  </si>
  <si>
    <t>--11-30</t>
  </si>
  <si>
    <t>Entity Filer Category</t>
  </si>
  <si>
    <t>Non-accelerated Filer</t>
  </si>
  <si>
    <t>Entity Common Stock, Shares Outstanding</t>
  </si>
  <si>
    <t>Entity Current Reporting Status</t>
  </si>
  <si>
    <t>Yes</t>
  </si>
  <si>
    <t>Document Fiscal Year Focus</t>
  </si>
  <si>
    <t>2019</t>
  </si>
  <si>
    <t>Document Fiscal Period Focus</t>
  </si>
  <si>
    <t>Q1</t>
  </si>
  <si>
    <t>Entity Small Business</t>
  </si>
  <si>
    <t>true</t>
  </si>
  <si>
    <t>Entity Emerging Growth Company</t>
  </si>
  <si>
    <t>Entity Ex Transition Period</t>
  </si>
  <si>
    <t>Consolidated Interim Consolidated Balance Sheets - USD ($)</t>
  </si>
  <si>
    <t>Nov. 30, 2018</t>
  </si>
  <si>
    <t>CURRENT</t>
  </si>
  <si>
    <t>Cash and cash equivalent</t>
  </si>
  <si>
    <t>Accounts receivable</t>
  </si>
  <si>
    <t>Inventory</t>
  </si>
  <si>
    <t>Prepaid expenses and other receivables</t>
  </si>
  <si>
    <t>Total Current Assets</t>
  </si>
  <si>
    <t>Patent rights</t>
  </si>
  <si>
    <t>Deposit for equipment</t>
  </si>
  <si>
    <t>Property and equipment</t>
  </si>
  <si>
    <t>TOTAL ASSETS</t>
  </si>
  <si>
    <t>CURRENT LIABILITIES</t>
  </si>
  <si>
    <t>Accounts payable and accrued liabilities</t>
  </si>
  <si>
    <t>Deferred revenue</t>
  </si>
  <si>
    <t>Secured convertible debentures</t>
  </si>
  <si>
    <t>Derivative liabilities</t>
  </si>
  <si>
    <t>Total Current Liabilities</t>
  </si>
  <si>
    <t>Long term convertible notes</t>
  </si>
  <si>
    <t>Total Liabilities</t>
  </si>
  <si>
    <t>Capital stock</t>
  </si>
  <si>
    <t>Preferred stock, $0.001 par value, 5,000,000 shares authorized, Nil issued and outstanding (November 30, 2018 - nil).</t>
  </si>
  <si>
    <t xml:space="preserve"> </t>
  </si>
  <si>
    <t>Common stock, $0.001 par value 200,000,000 shares authorized, 103,093,442 issued and outstanding (November 30, 2018: 101,976,900)</t>
  </si>
  <si>
    <t>Additional paid-in capital</t>
  </si>
  <si>
    <t>Accumulated deficit</t>
  </si>
  <si>
    <t>Accumulated other comprehensive loss</t>
  </si>
  <si>
    <t>Total Stockholders' (Deficiency) Equity</t>
  </si>
  <si>
    <t>TOTAL LIABILITIES AND STOCKHOLDERS' (DEFICIENCY) EQUITY</t>
  </si>
  <si>
    <t>Condensed Interim Consolidated Balance Sheets (Parenthetical)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Interim Consolidated Statements of Operations and Comprehensive loss (Unaudited) - USD ($)</t>
  </si>
  <si>
    <t>Feb. 28, 2018</t>
  </si>
  <si>
    <t>SALES</t>
  </si>
  <si>
    <t>COST OF SALES</t>
  </si>
  <si>
    <t>GROSS PROFIT</t>
  </si>
  <si>
    <t>EXPENSES:</t>
  </si>
  <si>
    <t>Depreciation</t>
  </si>
  <si>
    <t>Amortization of patent rights</t>
  </si>
  <si>
    <t>Foreign currency translation loss</t>
  </si>
  <si>
    <t>Selling, general and administration</t>
  </si>
  <si>
    <t>TOTAL OPERATING EXPENSES</t>
  </si>
  <si>
    <t>LOSS FROM OPERATIONS</t>
  </si>
  <si>
    <t>Accretion</t>
  </si>
  <si>
    <t>Change in fair value of derivative liabilities</t>
  </si>
  <si>
    <t>Other expense-interest</t>
  </si>
  <si>
    <t>LOSS BEFORE INCOME TAXES</t>
  </si>
  <si>
    <t>Income taxes</t>
  </si>
  <si>
    <t>NET LOSS</t>
  </si>
  <si>
    <t>Foreign exchange translation adjustment for the period</t>
  </si>
  <si>
    <t>COMPREHENSIVE LOSS</t>
  </si>
  <si>
    <t>Loss per share - basic and diluted (in dollars per share)</t>
  </si>
  <si>
    <t>Weighted average common shares outstanding during the period (in shares)</t>
  </si>
  <si>
    <t>Condensed Interim Consolidated Statements of Cash Flows (Unaudited) - USD ($)</t>
  </si>
  <si>
    <t>CASH FLOWS FROM OPERATING ACTIVITIES</t>
  </si>
  <si>
    <t>Net loss for the period</t>
  </si>
  <si>
    <t>Items not involving cash:</t>
  </si>
  <si>
    <t>Stock-based compensation expense (included in selling, general and administration expenses)</t>
  </si>
  <si>
    <t>Issue of common shares for services</t>
  </si>
  <si>
    <t>Changes in non-cash working capital:</t>
  </si>
  <si>
    <t>NET CASH USED IN OPERATING ACTIVITIES</t>
  </si>
  <si>
    <t>CASH FLOWS FROM INVESTING ACTIVITIES</t>
  </si>
  <si>
    <t>Purchase of property and equipment</t>
  </si>
  <si>
    <t>NET CASH USED IN INVESTING ACTIVITIES</t>
  </si>
  <si>
    <t>CASH FLOWS FROM FINANCING ACTIVITIES</t>
  </si>
  <si>
    <t>Repayment of unsecured convertible debentures</t>
  </si>
  <si>
    <t>NET CASH USED BY FINANCING ACTIVITIES</t>
  </si>
  <si>
    <t>Effects of foreign currency exchange rate changes</t>
  </si>
  <si>
    <t>NET DECREASE IN CASH AND CASH EQUIVALENTS FOR THE PERIOD</t>
  </si>
  <si>
    <t>Cash and cash equivalents, beginning of period</t>
  </si>
  <si>
    <t>CASH AND CASH EQUIVALENTS, END OF PERIOD</t>
  </si>
  <si>
    <t>SUPPLEMENTAL DISCLOSURE OF CASH FLOWS:</t>
  </si>
  <si>
    <t>INCOME TAXES PAID</t>
  </si>
  <si>
    <t>INTEREST PAID</t>
  </si>
  <si>
    <t>Condensed Interim Consolidated Statement of Changes in Stockholders Equity (Deficiency) (Unaudited) - USD ($)</t>
  </si>
  <si>
    <t>Common Shares [Member]</t>
  </si>
  <si>
    <t>Additional Paid-In Capital [Member]</t>
  </si>
  <si>
    <t>Shares To Be Issued [Member]</t>
  </si>
  <si>
    <t>Accumulated Deficit [Member]</t>
  </si>
  <si>
    <t>Accumulated Other Comprehensive loss [Member]</t>
  </si>
  <si>
    <t>Total</t>
  </si>
  <si>
    <t>Beginning Balance at Nov. 30, 2017</t>
  </si>
  <si>
    <t>Beginning Balance (Shares) at Nov. 30, 2017</t>
  </si>
  <si>
    <t>Stock based compensation</t>
  </si>
  <si>
    <t>Shares to be issued</t>
  </si>
  <si>
    <t>Foreign currency translation</t>
  </si>
  <si>
    <t>Ending Balance at Feb. 28, 2018</t>
  </si>
  <si>
    <t>Ending Balance (Shares) at Feb. 28, 2018</t>
  </si>
  <si>
    <t>Beginning Balance at Nov. 30, 2018</t>
  </si>
  <si>
    <t>Beginning Balance (Shares) at Nov. 30, 2018</t>
  </si>
  <si>
    <t>Shares issued for services</t>
  </si>
  <si>
    <t>Shares issued for services (Shares)</t>
  </si>
  <si>
    <t>Ending Balance at Feb. 28, 2019</t>
  </si>
  <si>
    <t>Ending Balance (Shares) at Feb. 28, 2019</t>
  </si>
  <si>
    <t>BASIS OF PRESENTATION</t>
  </si>
  <si>
    <t>BASIS OF PRESENTATION [Text Block]</t>
  </si>
  <si>
    <t>1.
BASIS OF PRESENTATION
The accompanying condensed unaudited interim consolidated financial statements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of America (GAAP); however, such information reflects all adjustments (consisting solely of normal recurring adjustments), which are, in the opinion of management, necessary for a fair presentation of the results for the interim periods.
The condensed unaudited interim consolidated financial statements should be read in conjunction with the financial statements and notes thereto together with management’s discussion and analysis of financial condition and results of operations contained in Security Devices International Inc.’s (“SDI” or the “Company”) annual report on Form 10-K for the year ended November 30, 2018. In the opinion of management, the accompanying condensed unaudited interim consolidated financial statements reflect all adjustments of a normal recurring nature considered necessary to fairly state the financial position of the Company at February 28, 2019 and November 30, 2018, the results of its operations for the three-month periods ended February 28, 2019 and February 28, 2018, and its cash flows for the three-month periods ended February 28, 2019 and February 28, 2018. The results of operations for the three-month period ended February 28, 2019 are not necessarily indicative of results to be expected for the full year.
The Company was incorporated under the laws of the state of Delaware on March 1, 2005. On February 3, 2014, the Company incorporated a wholly owned subsidiary in Canada, Security Devices International Canada Corp. On March 1, 2018, the Company acquired all the shares of a company in South Africa, Byrna South Africa (Pty) Ltd. The condensed unaudited interim consolidated financial statements for the period ended February 28, 2019 include the accounts of Security Devices International, Inc., and its subsidiary Security Devices International Canada Corp. and Byrna South Africa (Pty) Ltd.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40mm and .68 caliber products. These products consist of the current manufacture of Blunt Impact Projectile 40mm (BIP) line of products, a line of 12 gauge less-lethal products, and a .68 caliber hand held personal security device called the Byrna.
These condensed unaudited interim consolidated financial statements have been prepared in accordance with generally accepted accounting principle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34,136,110 from inception to February 28, 2019. The Company has funded operations through the issuance of capital stock, warrants and convertible debentures. The Company has started to generate revenue from operations. However, it still expects to incur significant los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the ability of the Company to continue as a going concern. The financial statements do not include any adjustments that might result from the outcome of this uncertainty; such adjustments could be material.</t>
  </si>
  <si>
    <t>PROPERTY AND EQUIPMENT</t>
  </si>
  <si>
    <t>PROPERTY AND EQUIPMENT [Text Block]</t>
  </si>
  <si>
    <t>3.
PROPERTY AND EQUIPMENT
Property and equipment are recorded at cost less accumulated depreciation. Depreciation is provided commencing in the month following acquisition using the following annual rate and method:
Computer Equipment and software 30% declining balance method
Furniture and Fixtures 30% declining balance method
Leasehold Improvements straight line over period of lease
Moulds 20% straight line over 5 years
February 28, 2019 November 30, 2018
Accumulated Accumulated
Cost Amortization Cost Amortization
$ $ $ $
Computer equipment and software 80,270 49,370 77,382 46,837
Furniture and fixtures 20,998 18,930 20,998 18,763
Leasehold Improvements 26,471 26,471 26,471 26,471
Moulds 386,206 217,470 291,599 210,961
513,945 312,241 416,450 303,032
Net carrying amount $ 201,704 $ 113,418
Depreciation expense for three- month period $
9,178 (February 28, 2019) $
3,353 (February 28, 2018) As of February 28, 2019, the Company has deposits of $225,124 (November 30, 2018-$205,664) with vendors primarily for supply of moulds and equipment. As of February 28, 2019, the vendors had not completed the supply of these moulds and equipment. 6</t>
  </si>
  <si>
    <t>CAPITAL STOCK</t>
  </si>
  <si>
    <t>CAPITAL STOCK [Text Block]</t>
  </si>
  <si>
    <t>4.
CAPITAL STOCK
a)
Authorized 300,000,000* Common shares, $0.001 par value And 5,000,000 Preferred shares, $0.001 par value * On October 6, 2017, the Company filed with the Secretary of the State of Delaware a certificate of amendment (the “Amendment”) to the Company’s certificate of incorporation. The Amendment increased the number of authorized shares of the Company’s common stock, par value $0.001, from 100,000,000 to 200,000,000 common shares. * On March 21, 2019, the Company filed with the Secretary of the State of Delaware a certificate of amendment (the “Amendment”) to the Company’s certificate of incorporation. The Amendment increased the number of authorized shares of the Company’s common stock, par value $0.001, from 200,000,000 to 3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103,093,442 common shares (November 30, 2018: 101,976,900 common shares)
c)
Changes to Issued Share Capital Three months ended February 28, 2019 In January 2019, the Company made a share issuance to Paul Jensen (“Jensen”) pursuant to his employment agreement. The Company issued 134,938 common shares at a price of $0.1482 per share to satisfy the payment of $20,000, due January 15, 2019. In January 2019, the Company made a share issuance to Bryan Ganz (“Ganz”) pursuant to a consulting agreement. The Company issued 500,000 common shares at a price of $0.1482 for a total consideration of $74,100, due December 15, 2018. In January 2019, the Company made a share issuance to a corporation owned and controlled by Dean Thrasher (Thrasher”), executive chairman of the Company, pursuant to a consulting agreement. The Company issued 180,000 common shares at a price of $0.1482 for a total consideration of $26,676 due January 15, 2018. In January 2019, the Company made a share issuance to Lisa Wager (“Wager”), the Chief Legal Officer (“CLO”), pursuant to a consulting agreement. The Company issued 166,666 common shares at a price of $0.1482 for a total consideration of $24,700, due January 15, 2019. In January 2019, the Company made a share issuance to André Buys (“Buys”), the Chief Technology Officer (“CTO”), pursuant to a consulting agreement. The Company issued 134,938 common shares at a price of $0.1482 per share to satisfy the payment of $19,998 due January 15, 2019. Year ended November 30, 2018 In March 2018, the Company made a share issuance to Northeast Industrial Partners (“NEIP”) pursuant to a consulting agreement. SDI issued 507,550 common shares at a price of $0.1231 per share to satisfy the payment of $62,500 due in December 2017. In March 2018, the Company made a share issuance to Jensen pursuant to his employment agreement. SDI issued 339,370 common shares at a price of $0.1473 per share to satisfy the payment of $50,000, due January 15, 2018. In May 2018, the Company made a share issuance to Jensen pursuant to his employment agreement. SDI issued 334,154 common shares at a price of $0.1496 per share to satisfy the payment of $50,000, due April 15, 2018. In July 2018, the Company made a share issuance to Jensen pursuant to his employment agreement. SDI issued 298,880 common shares at a price of $0.1673 per share to satisfy the payment of $50,000, due July 15, 2018. In November 2018, the Company made a share issuance to Jensen pursuant to his employment agreement. SDI issued 136,146 common shares at a price of $0.1469 per share to satisfy the payment of $20,000, due October 15, 2018. In November 2018, the Company made a share issuance to Ganz pursuant to a consulting agreement. SDI issued 500,000 common shares at a price of $0.1451 per share for a total consideration of $72,573 to satisfy the payment for services for the fiscal third quarter. In November 2018, the Company made a share issuance to a corporation owned by Thrasher under the consulting agreement. SDI issued 180,000 common shares at a price of $0.1533 per share for a total consideration of $27,600 due September 15, 2018. In November 2018, the Company made a share issuance of 6,666,666 common shares to FinTekk AP, LLC (“FinTekk”) at a price of $0.15 per share. The shares are issued pursuant to a debt settlement agreement, to retire certain debt owing by the Company to FinTekk, in connection with a sponsorship agreement (the “Sponsorship Agreement”). The Sponsorship Agreement details a marketing campaign for the launch of the Company’s new Byrna TM</t>
  </si>
  <si>
    <t>STOCK BASED COMPENSATION AND WARRANTS</t>
  </si>
  <si>
    <t>STOCK BASED COMPENSATION AND WARRANTS [Text Block]</t>
  </si>
  <si>
    <t>5.
STOCK BASED COMPENSATION AND WARRANTS Effective May 31, 2013, the Company adopted an incentive stock option plan (the “2013 Stock Option Plan”) which replaced the prior stock option and stock bonus plans, as ratified by the Company’s shareholders at the Company’s 2015 annual meeting of shareholders. A maximum of 9,379,857 common shares were reserved for issuance under the 2013 Stock Option Plan. The Board approved a revised stock option plan (the “Revised Stock Option Plan”) and received stockholder approval at the annual meeting held on December 19, 2017, that will increase the number of shares reserved for issuance under the stock option plan from 9,379,857 to 18,993,274. The material terms of the Revised Stock Option Plan are as follows: (a) While the shares are listed on the CSE, options may be granted to employees, senior officers, directors and consultants of the Company or a subsidiary of the Company and to corporations wholly-owned by such an employee, senior officer, director or consultant. (b) The maximum number of common shares which can be issued under the Revised Stock Option Plan will be 18,993,274: provided that, so long as the Company is listed on the CSE, this maximum will be reduced to 20% of the issued and outstanding common shares on December 19, 2017. (c) The term of any option granted under the Revised Stock Option Plan will be fixed by the board of directors at the time such option is granted, provided that options will not be permitted to exceed a term of ten years. (d) The exercise price of any options granted under the Revised Stock Option Plan will be determined by the board of directors, in its sole discretion, but shall not be less than the closing price of the shares on the stock exchange on the day preceding the day on which the directors grant such options. (e) While the shares are listed on the CSE, options will be non-assignable and non-transferable. (f) So long as the shares are listed on the CSE, options on no more than 2% of the issued shares may be granted to any one consultant, or in aggregate to all persons performing investor relations activities, in any 12-month period. (g) If the option holder ceases to be someone eligible to receive a grant of options under the Revised Stock Option Plan, then that holder’s existing options shall expire on the earlier of (i) the expiry date fixed at the time of the option grant, and (ii) ninety days after the date that the option holder ceases to be eligible to receive a grant of options under the Revised Stock Option Plan.
Year ended November 30, 2018
Warrants
On October 22, 2018, the Company entered into a securities purchase agreement with several accredited investors to sell $1,275,000 of units at a price of $1,000 per unit, consisting of (i) $1,000 10% interest unsecured convertible promissory note, convertible into the Company’s common stock at a conversion price of $0.15 per share (see note 14(c)), and (ii) four thousand warrants each exercisable for one share of common stock at an exercise price of $0.25 per share on or before the five year anniversary of the issuance. The Company issued 5,100,000 warrants. The relative grant date fair value of these warrants was estimated at $524,089 using the Binomial lattice option pricing model and reflected in additional paid-in capital, with the following assumptions:
Risk free rate 3.05%
Expected dividends 0%
Expected volatility 159%
Expected life 5 years
Market price of the Company’s common stock on date of grant of options $ 0.14 Stock Options On March 27, 2017, the board of directors granted options to Dean Thrasher to acquire a total of 1,150,000 common shares. These options were issued at an exercise price of CAD $0.13 ($0.10) per share and vest thirty-three and one-third (33 1/3) percent every six months commencing January 1, 2017, with an expiry term of five years. The Company expensed stock-based compensation expense of $39,046 regarding the vesting of options during the year ended November 30, 2018, leaving a balance of $nil as unvested stock- based compensation expense. On April 13, 2018, the board of directors granted 1,500,000 options for shares of the Company’s common stock to the Chief Technology officer (“CTO”), Buys, with exercise price of $0.16 and a trigger price of $0.30, $0.50 and $1.00 for each batch of 500,000 options, respectively. The Company’s stock price must close above the trigger price for 20 days in order for the option to be vested. The options shall have a seven-year life from grant date and Buys must remain employed by the Company for three years for the options to vest. The grant date fair value of the options used for the purpose of estimating the stock compensation is estimated using the Binomial Lattice option pricing model with the following assumptions:
Risk free rate 2.77%
Expected dividends 0%
Expected forfeiture rate 0%
Expected volatility 190%
Expected life 7 years
Market price of the Company’s common stock on date of grant of options $ 0.15
Stock-based compensation cost expensed during the year $ 10,568
Unvested stock-based compensation expense $ 40,159 On October 22, 2018, the board of directors granted 400,000 options to directors and 250,000 options to a consultant for a total of 650,000 options. These options were issued at an exercise price of CAD $0.19 ($0.14)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33%
Expected life 5 years
Market price of the Company’s common stock on date of grant of options $ 0.14
Stock-based compensation cost expensed $ 79,185
Unvested stock-based compensation expense $ Nil As of November 30, 2018, there was $40,159 of unrecognized expense related to non-vested stock-based compensation arrangements granted. Three months ended February 28, 2019 Warrants On December 3, 2018, the Company issued 750,000 warrants each to two consultants (the “incentive warrants”) to purchase common shares of the Company at a strike price equal to the average trading price of the Company on the OTC QB during the 20 business days proceeding such approval. 50% of the incentive warrants vested upon issuance and the balance will vest upon December 31, 2019. The incentive warrants shall have a three-year life. These warrants were issued pursuant to the contracts executed with these two consultants. The fair value of each warrant used for the purpose of estimating the stock compensation is estimated using the Black-Scholes option pricing model with the following assumptions:
Risk free rate 2.00%
Expected dividends 0%
Expected forfeiture rate 0%
Expected volatility 149%
Expected life 3 years
Market price of the Company’s common stock on date of grant of warrants $ 0.16
Stock-based compensation cost expensed $ 119,440
Unvested stock-based compensation expense $ 74,650 Stock Options: On April 13, 2018, the board of directors granted 1,500,000 options for shares of the Company’s common stock to Buys, with an exercise price of $0.16 and a trigger price of $0.30, $0.50 and $1.00 for each batch of 500,000 options, respectively. The Company expensed stock-based compensation expense of $4,227 during the three-month period ended February 28, 2019. As of February 28, 2019, there was $110,582 of unrecognized expense related to non-vested stock-based compensation arrangements granted.</t>
  </si>
  <si>
    <t>RELATED PARTY TRANSACTIONS</t>
  </si>
  <si>
    <t>RELATED PARTY TRANSACTIONS [Text Block]</t>
  </si>
  <si>
    <t>6.
RELATED PARTY TRANSACTIONS The following transactions are in the normal course of operations and are measured at the amount of consideration established and agreed to by related parties. Three months ended February 28, 2019 As of February 28, 2019, there are no amounts receivable from related parties. As of February 28, 2019, the Company had a payable of $108,711 to related parties which is unsecured, non-interest bearing and due on demand. This payable is included in accounts payable and accrued liabilities. Effective as of October 1, 2017, the Company entered into an employment agreement (the “Employment Agreement”) with Jensen pursuant to which Jensen serves as President and Chief Operating Officer (“COO”) and effective July 13, 2018 serves as Chief Executive Officer (“CEO”) of the Company. Jensen resigned as CEO of the Company effective April 1, 2019 (See note 14 (b)). By the terms of the Employment Agreement, Jensen will receive an annual salary of $200,000, payable as follows. For the period beginning on October 1, 2017 and ending on June 30, 2018, Jensen shall receive quarterly payments of the Company’s common stock, to be issued 15 days after the end of each three-month quarter. Commencing July 1, 2018, the Company will pay $10,000 per month in cash and the balance in Company common stock. At such time as the Company can pay the entire salary in cash and be cash positive on an operating basis, the entire monthly salary will be paid in cash. The Company expensed $50,000 for the services for the three months ended February 28, 2019, which includes $6,667 for issuance of 44,980 common shares for services and an accrual for $13,333 for issuance of proportionate shares, in accordance with the consulting contract (See notes 4 and 7). The Company expensed $20,000 for services provided by Rakesh Malhotra, Chief Financial Officer (“CFO”) of the Company which was paid to a corporation in which the CFO has an ownership interest, pursuant to the consulting contract (See note 7). The Company expensed $35,700, which includes an accrual for $25,200 for the issuance of 180,000 common shares for services, pursuant to a consulting contract, for services provided by Thrasher. This was paid to a corporation in which Thrasher has an ownership interest. (See notes 4 and 7). On April 13, 2018, the Company employed Buys as the CTO with compensation of $10,000 per month over a three-year period. The Company expensed $30,000 during the three months ended February 28, 2019. On April 13, 2018, the Company granted options to Buys to acquire a total of 1,500,000 common shares. The Company expensed $4,227 for the value of options which vested during this period. (See notes 4, 5 and 7) Effective June 1, 2018 the Company entered into a consulting agreement with Ganz pursuant to which Ganz serves as President of the Company. By the terms of the consulting agreement, Ganz will be paid annually $200,000 in the Company’s common shares for his services. The Company accrued expense for $50,000 for issuance of proportionate shares, in accordance with the consulting contract (See notes 4 and 7). Effective December 1, 2017, the Company leased office premises at Wakefield, Massachusetts, USA for rent of $700 plus services per month from a corporation owned and controlled by a director of the Company. The Company expensed $4,383 as office rent plus services for the three months ended February 28, 2019. As of February 28, 2019, the Company has a payable for $1,595 for the rent. Three months ended February 28, 2018 As of February 28, 2018, there are no amounts receivable from related parties. As of February 28, 2018, the Company had payables of $9,816 to related parties to be settled in cash, $112,500 for shares pending issuance and an additional $33,333 payable to be settled by issuance of stock in April, 2018. Amounts due to related parties are unsecured, non-interest bearing and due on demand. Effective as of October 1, 2017, the Company entered into an employment agreement with Paul Jensen pursuant to which Mr. Jensen serves as President and Chief Operating Officer of the Company. By the terms of the Employment Agreement, Mr. Jensen will receive an annual salary of $200,000, payable as follows. For the period beginning on October 1, 2017 and ending on June 30, 2018, Mr. Jensen shall receive quarterly payments of the Company’s common stock, to be issued 15 days after the end of each three-month calendar quarter. The Company expensed $19,380 for services provided by the CFO of the Company which was paid to a corporation in which the CFO has an ownership interest, in accordance with the consulting contract. The Company expensed $40,380 (CAD $50,000) for services provided by the CEO of the Company and which was paid to a corporation in which the CEO has an ownership interest, in accordance with the consulting contract. On March 27, 2017, the board of directors had granted options to the CEO to acquire a total of 1,150,000 common shares. The Company expensed $16,734 for fair value of options which vested during this period. Effective December 1, 2017, the Company leased office premises at Wakefield, Massachusetts, USA for a rent of $700 per month from a corporation owned and controlled by a director of the Company. The Company expensed $2,100 as lease rent for the quarter ended February 28, 2018.</t>
  </si>
  <si>
    <t>COMMITMENTS</t>
  </si>
  <si>
    <t>COMMITMENTS [Text Block]</t>
  </si>
  <si>
    <t>7.
COMMITMENTS
a)
Consulting agreements: The non-independent directors of the Company executed consulting agreements with the Company on the following terms: The Company executed a consulting agreement effective July 1, 2018 with a corporation owned by the executive chairman. The contract, unless renewed expires on March 31, 2019. During the service term, the Company will pay $3,500 per month and in addition, issue 180,000 common shares of the Company on a quarterly basis until the end of the term. Each quarterly installment is due the 15 th Effective as of October 1, 2017, the Company entered into an employment agreement (the “Employment Agreement”) with Jensen pursuant to which Jensen serves as President and COO of the Company. By the terms of the Employment Agreement, Jensen will receive an annual salary of $200,000, payable as follows. For the period beginning on October 1, 2017 and ending on June 30, 2018, Jensen shall receive quarterly payments of the Company’s common stock, to be issued 15 days after the end of each three-month quarter. The shares issued shall be valued based upon the weighted average closing price of the Company’s shares for the twenty (20) trading days prior to the end of the applicable quarter. Commencing July 1, 2018, the Company will pay $10,000 per month in cash and the balance in Company stock. At such time as the Company can pay the entire salary in cash and be cash positive on an operating basis, the entire monthly salary will be paid in cash. On April 13, 2018, the Company entered into a Purchase and Sale Agreement (the “Agreement”) with André Buys, (“Buys”) a resident of South Africa, pursuant to which the Company purchased from Buys a portfolio of registered patent rights and other intellectual property relating to air and/or gas fired long guns or pistols, including pump action launchers and munitions used with such pistols and long guns, including self-stabilizing shaped or “finned” rounds (the “Portfolio”). As consideration for the Portfolio, the Company (i) paid Buys $100,000, (ii) agreed to pay Buys either $500,000 in cash or $750,000 worth of Company stock within two years (the “Second Payment”) at Buys’ discretion and (iii) agreed to pay Buys certain royalty payments for sales of products by the Company using technology covered by the Portfolio. In addition, the Company employed Buys as the CTO and for services issued 1,500,000 options for shares of the Company’s common stock to Buys with a strike price of $0.16 and a trigger price of $0.30, $0.50 and $1.00 for each batch of 500,000 options, respectively. The Company’s stock price must close above the trigger price for 20 days in order for the option to be triggered. The options shall have a seven-year life from grant date and Buys must remain employed by the Company for three years in order for the options to vest. Until the earlier of, the second anniversary or the date the Second Payment is made, the royalty will be 10% of the Net Sales Price (“NSP”). The royalty will then be reduced to 4% till the sixth anniversary, 3% till the eighth anniversary, and 2% till the last expiration date of any of the intellectual property in the Portfolio. Until the royalty exceeds $25,000 per year, the Company is committed to a minimum payment of $25,000 per year effective on the earlier of one year from closing or upon Buys relocation to Boston. In the event that the Company fails to make the Second Payment, the Portfolio would revert to Buys, but the Company would retain perpetual, irrevocable, exclusive and non-exclusive licenses to use technology with respect to the Portfolio and any technology developed within two years of April 13, 2018. As the substance of the purchase and sale agreement has been determined to be an option agreement, the Company has not recorded any amount related to the Second Payment. The Company agrees that it will not terminate Buys except for cause prior to April 2021. As a result, the minimal
commitment relating to the employment contract is $320,000 payable over a period of 32 months. Effective June 1, 2018, the Company entered into a consulting agreement with Ganz pursuant to which Ganz serves as President of the Company. By the terms of the consulting agreement, Ganz will be paid annually $200,000 in the Company’s common shares for his service, subject to stock exchange approval. The common shares shall be issued quarterly, ending March 31, 2019. For the Company’s 2018 fiscal third and fourth quarter the President shall be paid 500,000 common shares for each quarter. Commencing in the three months ended February 28, 2019, Ganz will be issued an ongoing 250,000 common shares every quarter for his services. Effective November 1, 2018, the Company entered into consulting agreements (the “Consulting Agreements”) with two consultants. The consultants will each be paid $7,500 per month commencing November 1, 2018 and to be increased to $10,000 per month subsequent to the month the Company begins shipping the Byrna HD product to customers. The term of the contracts with the consultants continue until December 31, 2019.
b)
Lease commitments
1.
The Company has commitments for leasing office premises in Wakefield, Massachusetts, USA to June 27, 2019, at a monthly rent of $700 (See note 6).
2.
The Company has commitments for leasing warehouse space in Fort Wayne, Indiana, USA to February 28, 2020, at a monthly rent of $2,472.
3.
The Company has commitments for leasing office premises in Pretoria East, South Africa to December 19, 2020, at a monthly rent of $1,050 (Rand 14,750).</t>
  </si>
  <si>
    <t>EXCLUSIVE SUPPLY AND PURCHASE AGREEMENTS</t>
  </si>
  <si>
    <t>EXCLUSIVE SUPPLY AND PURCHASE AGREEMENTS [Text Block]</t>
  </si>
  <si>
    <t>8.
EXCLUSIVE SUPPLY AND PURCHASE AGREEMENTS
The Company entered a Development, Supply and Manufacturing Agreement with the BIP manufacturer on August 1, 2017. This agreement provides the Company to order and purchase only from the BIP manufacturer certain BIP assemblies and components for use by the Company to produce less-lethal and training projectiles as described in the agreement in North America. The agreement is for a term of four years with an automatic extension for additional one- year terms if neither party has given written notice of termination at least sixty (60) days prior to the end of the then- current term.
The Company entered a License and Supply Agreement with Safariland, LLC on May 1, 2017. This agreement provides the Company to license and sell only to Safariland, LLC for certain BIP standard payloads for integration with and production of certain less-lethal impact munitions in North America. This agreement is for a term of four years with an automatic extension for an additional one-year term if neither party have given written notice of termination at least ninety (90) days prior to the end of the then-current term.</t>
  </si>
  <si>
    <t>CONVERTIBLE DEBENTURES AND DEFERRED FINANCING COSTS</t>
  </si>
  <si>
    <t>CONVERTIBLE DEBENTURES AND DEFERRED FINANCING COSTS [Text Block]</t>
  </si>
  <si>
    <t xml:space="preserve">9.
CONVERTIBLE DEBENTURES AND DEFERRED FINANCING COSTS
a)
Secured Convertible Debentures $1,019,374 (November 30, 2018: $978,361) The CAD$1,363,000 ($1,015,026) of Series B Secured Convertible Debentures (Subordinate Secured Debentures) were issued pursuant to the Trust Indenture agreement dated December 7, 2016 (the “Indenture”) in exchange for the Unsecured Debentures in equal principal amount and an additional CAD$36,000 ($26,809) of Series B Secured Convertible Debentures were issued pursuant to the Indenture in payment of accrued interest. These debentures mature on June 6, 2019 and bear interest at 12% per annum, payable semi-annually. The debentures are secured by all the assets of the Company. The principal amount, plus accrued interest, may be converted at the option of the holder at any time during the term to maturity into shares of the Company’s common stock at a conversion price of $0.24 (CAD $0.31) per share subject to anti-dilution protection with a minimum conversion price of $0.135 and for capital reorganization events. The debentures also embody certain traditional default provisions that are linked to credit or interest risks, such as bankruptcy proceedings, liquidation events and corporate existence. The Company has concluded that the embedded conversion option is not indexed to its stock because it did not pass all eight conditions of equity classification provided in ASC 815. The embedded conversion option is subject to classification in the financial statements in liabilities at fair value both at inception and subsequently. The Company has evaluated the terms and conditions of the debentures under the guidance of ASC 815. All three criteria under ASC 815-15-25-1 are met, therefore, the conversion feature requires classification and measurement as derivative financial instruments. Accordingly, the evaluation resulted in the conclusion that this derivative financial instrument requires bifurcation and liability classification, at fair value. Current standards contemplate that the classification of financial instruments requires evaluation at each report date. The following table reflects the allocation of the purchase on December 7, 2016:
Secured convertible cotes Face Value
(CAD $1,399,000) $ 1,041,835
Proceeds 1,041,835
Embedded derivative (285,612 )
Carrying value $ 756,223 The carrying value of these debentures at February 28, 2019 is CAD $1,342,342 ($1,019,374) and at November 30, 2018 is CAD $1,301,359 ($978,361).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 $40,983 ($30,786) during the three months ended February 28, 2019 and CAD$36,202 ($28,748) during the prior three months ended February 28, 2018. During the three months ended February 28, 2019, the Company recorded interest expense for $31,096 (February 28, 2018: $32,872).
b)
Convertible Notes $239,149 (November 30, 2018: $167,077) On October 22, 2018, the Company entered into a Securities Purchase Agreement with several accredited investors to sell $1,275,000 of units, with each $1,000 of unit consisting of (i) a $1,000 10% interest unsecured convertible promissory note (collectively the “Notes”) due April 15, 2020, convertible into the Company’s common stock at a conversion price of $0.15 per share, and (ii) four thousand (4,000) warrants each exercisable for one share of common stock at an exercise price of $0.25 per share on or before the five year anniversary of the issuance. The notes are secured secondary by all of the Company assets and accrue interest at 10% per annum, payable in cash at maturity. However, the principal amount, plus accrued interest, may be converted at the option of the holder at any time during the term to maturity into shares of common stock at a conversion price of $0.15 per share subject to anti-dilution protection. The note embodies certain traditional default provisions that are linked to credit or interest risks, such as bankruptcy proceedings, liquidation events and corporate existence. The Company concluded that the embedded conversion option is not indexed to the Company’s stock because it did not pass all eight conditions of equity classification provided in ASC 815. Therefore, the embedded conversion option is subject to classification in the financial statements in liabilities at fair value both at inception and subsequently. The Company evaluated the terms and conditions of the Notes under the guidance of ASC 815. All three criteria under ASC 815-15-25-1 are met, therefore, the conversion feature requires classification and measurement as derivative financial instruments. Accordingly, the evaluation resulted in the conclusion that this derivative financial instrument requires bifurcation and liability classification, at fair value. Current standards contemplate that the classification of financial instruments requires evaluation at each report date. The following table reflects the allocation of the purchase on October 22, 2018:
Proceeds $ 1,275,000
Convertible notes $ (131,547 )
Derivative liability-convertible promissory notes $ (619,364 )
Additional paid in capital (equity warrants) $ (524,089 ) The Company issued 5,100,000 warrants. The relative fair value of these warrants was estimated at $524,089 using the Binomial Lattice option pricing model and reflected in additional paid-in capital.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72,072 during the three months ended February 28, 2019 (February 28, 2018: $Nil) resulting in the carrying value of convertible notes at $239,149 as at February 28, 2019 (November 30, 2018: $167,077). During the three months ended February 28, 2019, the Company recorded interest expense for $28,294 (February 28, 2018: $Nil). Derivative Liabilities The carrying values of the embedded derivative liabilities is reflected on the balance sheet, with changes in the carrying value being recorded as a change in fair value of derivative liabilities on the statement of operations. The components of the embedded derivative as of February 28, 2019 are:
Indexed
Financings giving rise to derivative financial instruments Shares Fair Value
Convertible Secured Debentures December 7, 2016 8,044,853 $ 191,596
Convertible Notes October 22, 2018 8,500,000 372,006
16,544,853 $ 563,602 The components of the embedded derivative as of November 30, 2018 are:
Indexed
Financings giving rise to derivative financial instruments Shares Fair Value
Convertible Secured Debentures December 7, 2016 8,044,853 $ 426,016
Convertible Notes October 22, 2018 8,500,000 531,285
16,544,853 $ 957,301 The following table summarizes the effects on gain (loss) associated with changes in the fair values of derivative financial instruments by type of financing for the three months ended February 28, 2019 and 2018:
Three Months Three Months
Ended Ended
February 28, 2019 February 28, 2018
Financings giving rise to derivative financial instruments and the income effects:
Convertible Secured Debentures December 7, 2016 $ 236,150 $ 1,391
Convertible Notes October 22, 2018 $ 159,280 -
$ 395,430 $ 1,391 Fair Value Consideration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 derived valuations whose inputs or significant value drivers are observable.
Level 3 valuations Significant inputs to valuation model are unobservable. The Company follows the provisions of ASC 820 with respect to the financial instruments. As required by ASC 820, assets and liabilities measured at fair value are classified in their entirety based on the lowest level of input that is significant to their fair value measurement. The derivative financial instruments which are required to be measured at fair value on a recurring basis under of ASC 815 as of February 28, 2019 and November 30, 2018 are all measured at estimated fair value using Level 2 and 3 inputs. The embedded derivative was fair valued using the income valuation technique using the Lattice valuation model. The following table sets forth the inputs for each significant assumption:
Convertible secured debentures December 7, 2016 February 28, 2019 November 30, 2018
Derivative financial instruments $ 191,596 $ 426,016
Conversion price $ 0.135 $ 0.135
Volatility 66% 91%
Remaining term (years) 0.27 0.52
Risk free rate 2.45% 2.52%
Convertible notes October 22, 2018 February 28, 2019 November 30, 2018
Derivative financial instruments $ 372,006 $ 531,285
Conversion price $ 0.15 $ 0.15
Volatility 79% 79%
Remaining term (years) 1.13 1.38
Risk free rate 2.54% 2.70% </t>
  </si>
  <si>
    <t>INVENTORY</t>
  </si>
  <si>
    <t>INVENTORY [Text Block]</t>
  </si>
  <si>
    <t>10.
INVENTORY
Inventory as of February 28, 2019 consists of raw materials for Byrna for $196,756 (November 30, 2018: $Nil) finished goods of Blunt Impact Projectiles 40mm for $81,668 (November 30, 2018: $90,329) and inventory procured from other suppliers for $37,216 (November 30, 2018: $38,792). The Company values its inventory on a first-in, first-out basis. Inventory is valued at the lower of cost or net realizable value.</t>
  </si>
  <si>
    <t>SEGMENT DISCLOSURES</t>
  </si>
  <si>
    <t>SEGMENT DISCLOSURES [Text Block]</t>
  </si>
  <si>
    <t xml:space="preserve">11.
SEGMENT DISCLOSURES
The Company is organized on two geographic areas in U.S.A. and Canada respectively. The U.S.A. and Canada operations are the Company’s operating segments and reportable segments, and each of those segments are led by the Company’s CEO. Performance is assessed and resources are allocated by the CEO, whom we have determined to be the Company’s Chief Operating Decision Maker (CODM). Management evaluates the segments based primarily upon revenue and assets. The tables below present segment sales and assets for the quarters ended February 28, 2019 and February 28, 2018:
Quarter ended February 28, 2019
SDI USA SDI Canada Total
Sales $ 11,146 $ 1,177 $ 12,323 Quarter ended February 28, 2018
SDI USA SDI Canada Total
Sales $ 28,108 $ 230 $ 28,338
2019 2018
Sales $ 12,323 $ 28,338
Elimination of intersegment revenue (1,216 ) (222 )
Consolidated sales $ 11,107 28,116 As at February 28, 2019
SDI SDI Canada Total
Assets $ 1,861,010 $ 33,250 $ 1,894,260 As at November 30, 2018
SDI SDI Canada Total
Assets $ 2,629,315 $ 27,770 $ 2,657,085 </t>
  </si>
  <si>
    <t>PATENT RIGHTS</t>
  </si>
  <si>
    <t>PATENT RIGHTS [Text Block]</t>
  </si>
  <si>
    <t>12.
PATENT RIGHTS Seven patent applications, six non-provisional and one provisional, have been filed by the Company with the U.S. Patent Office. The Patents have been granted on the six non-provisional patents. The Company also owns the trademark for ‘BIP’. Non-Provisional (Granted Patents): (a) Less-lethal Projectile: This issued patent relates to the Company’s distinctive collapsible ammunition head technology that absorbs kinetic energy of the projectile upon impact. The Corporation’s collapsible head is used in both the BIP and the Wireless Electric Projectil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e) Projectile: This invention relates to a non-lethal projectile to be fired using a paintball gun, and more particularly, but not exclusively, to an aerodynamic non-lethal projectile which is used for marking, inhibiting or administering medicinal or other chemical substances to live targets. (f) Payload Carrying Arrangement for a Non-Lethal Projectile: This patent relates to the process of carrying liquid and powder payloads in the head of the BIP munitions that upon impact release from the head and are dispersed upon the target. On April 13, 2018, the Company entered into a purchase and sale agreement with André Buys, pursuant to which the Company agreed to purchase from Mr. Buys a portfolio of registered patent rights, provisional patent rights, and other intellectual property relating to air and/or gas fired long guns or pistols, including pump action launchers and munitions used with such pistols and long guns, including self-stabilizing shaped or “finned” rounds (the “Portfolio”). As consideration for the portfolio, the Company paid Buys $100,000, and incurred $10,000 in legal costs to transfer these patent rights. This consideration of $110,000 has been capitalized. The Company also agreed to pay Buys either $500,000 in cash or $750,000 worth of Company stock within
two years (the “Second Payment”) at Buys’ discretion. In the event that the Company fails to make the Second Payment, the Portfolio would revert to Buys, but the Company would retain perpetual, irrevocable, exclusive and non-exclusive licenses to use technology with respect to the Portfolio and any technology developed within two years of April 13, 2018. As the substance of the purchase and sale agreement has been determined to be an option agreement, The Company has not recorded any amount related to the Second Payment. These patent rights have a maximum life of 20 years, expiring on various dates beginning in November 2033 to 2038, and are amortized straight-line commencing June 2018 over a period of 15 years being the estimated useful life, as determined by management. The Company amortized $1,833 during the three months ended February 28, 2019 (February 28, 2018: $nil). As the full arrangement included an option for full acquisition of the rights, conditional upon certain future events taking place, the Company has recorded the minimum rights to a licence arrangement as patent rights. As at February 28, 2019, the amount recorded as Patent rights refer to the perpetual, irrevocable, exclusive and non-exclusive license to use technology with respect to the portfolio.</t>
  </si>
  <si>
    <t>PREPAID EXPENSES AND OTHER RECEIVABLES</t>
  </si>
  <si>
    <t>Prepaid Expense and Other Assets, Current [Abstract]</t>
  </si>
  <si>
    <t>13.
PREPAID EXPENSES AND OTHER RECEIVABLES Prepaid expenses and other receivables as of February 28, 2019, include the prepayment of $583,333 (November 30, 2018: $750,000) by the issuance of common shares to FinTekk AP LLC, being the issuance relating to the marketing campaign for the launch of the Company’s new Byrna TM</t>
  </si>
  <si>
    <t>SUBSEQUENT EVENTS</t>
  </si>
  <si>
    <t>SUBSEQUENT EVENTS [Text Block]</t>
  </si>
  <si>
    <t>14.
SUBSEQUENT EVENTS
a)
On April 1, 2019 the Company made a share issuance to Ganz, the Company's President pursuant to his consulting agreement dated June 1, 2018. The Company issued 333,333 common shares for the term December 1, 2018 to March 31, 2019 for his services. The Company also issued shares to a corporation controlled by Thrasher, pursuant to his consulting agreement dated June 1, 2018. The Company issued 180,000 common shares for the term January 1, 2019 to March 31, 2019 for his services. The Company also issued 250,000 shares to Wager, for her services from January through March of 2019.
b) The Company announced the following management changes. Jensen resigned effective April 1, 2019 as CEO. He will remain a director. Thrasher, who served as Executive Chairman and Corporate Secretary of the Board resigned effective April 1, 2019 from these positions. He will remain a director. Ganz, the Company's President, assumed the title and responsibilities of CEO effective April 1, 2019, and will continue to serve as Chairman of the Board. Wager, who was appointed effective October 29, 2018 as the Company's General Counsel and Chief Legal Officer, will continue to serve in those capacities and is also appointed as Corporate Secretary to take over those responsibilities from Thrasher effective April 1, 2019.
c)
See note 4.</t>
  </si>
  <si>
    <t>PROPERTY AND EQUIPMENT (Tables)</t>
  </si>
  <si>
    <t>Schedule of Depreciation Rate, Plant and Equipment [Table Text Block]</t>
  </si>
  <si>
    <t>Computer Equipment and software 30% declining balance method
Furniture and Fixtures 30% declining balance method
Leasehold Improvements straight line over period of lease
Moulds 20% straight line over 5 years</t>
  </si>
  <si>
    <t>Schedule of Property, Plant and Equipment [Table Text Block]</t>
  </si>
  <si>
    <t xml:space="preserve">February 28, 2019 November 30, 2018
Accumulated Accumulated
Cost Amortization Cost Amortization
$ $ $ $
Computer equipment and software 80,270 49,370 77,382 46,837
Furniture and fixtures 20,998 18,930 20,998 18,763
Leasehold Improvements 26,471 26,471 26,471 26,471
Moulds 386,206 217,470 291,599 210,961
513,945 312,241 416,450 303,032
Net carrying amount $ 201,704 $ 113,418
Depreciation expense for three- month period $
9,178 (February 28, 2019) $
3,353 (February 28, 2018) </t>
  </si>
  <si>
    <t>STOCK BASED COMPENSATION AND WARRANTS (Tables)</t>
  </si>
  <si>
    <t>Stock Options Granted, October 22, 2018 [Member] | Employee Stock Option [Member]</t>
  </si>
  <si>
    <t>Schedule of Share-based Payment Award, Stock Options, Valuation Assumptions [Table Text Block]</t>
  </si>
  <si>
    <t xml:space="preserve">Risk free rate 2.00%
Expected dividends 0%
Expected forfeiture rate 0%
Expected volatility 133%
Expected life 5 years
Market price of the Company’s common stock on date of grant of options $ 0.14
Stock-based compensation cost expensed $ 79,185
Unvested stock-based compensation expense $ Nil </t>
  </si>
  <si>
    <t>Stock Options Granted, April 13, 2018 [Member] | Employee Stock Option [Member]</t>
  </si>
  <si>
    <t xml:space="preserve">Risk free rate 2.77%
Expected dividends 0%
Expected forfeiture rate 0%
Expected volatility 190%
Expected life 7 years
Market price of the Company’s common stock on date of grant of options $ 0.15
Stock-based compensation cost expensed during the year $ 10,568
Unvested stock-based compensation expense $ 40,159 </t>
  </si>
  <si>
    <t>Warrants Granted, October 22, 2018 [Member] | Warrant [Member]</t>
  </si>
  <si>
    <t>Schedule of Share-based Payment Award, Warrants, Valuation Assumptions [Table Text Block]</t>
  </si>
  <si>
    <t xml:space="preserve">Risk free rate 3.05%
Expected dividends 0%
Expected volatility 159%
Expected life 5 years
Market price of the Company’s common stock on date of grant of options $ 0.14 </t>
  </si>
  <si>
    <t>Warrants Granted, December 3, 2018 [Member] | Warrant [Member]</t>
  </si>
  <si>
    <t xml:space="preserve">Risk free rate 2.00%
Expected dividends 0%
Expected forfeiture rate 0%
Expected volatility 149%
Expected life 3 years
Market price of the Company’s common stock on date of grant of warrants $ 0.16
Stock-based compensation cost expensed $ 119,440
Unvested stock-based compensation expense $ 74,650 </t>
  </si>
  <si>
    <t>CONVERTIBLE DEBENTURES AND DEFERRED FINANCING COSTS (Tables)</t>
  </si>
  <si>
    <t>Schedule of Derivative Liabilities at Fair Value [Table Text Block]</t>
  </si>
  <si>
    <t xml:space="preserve">The components of the embedded derivative as of February 28, 2019 are:
Indexed
Financings giving rise to derivative financial instruments Shares Fair Value
Convertible Secured Debentures December 7, 2016 8,044,853 $ 191,596
Convertible Notes October 22, 2018 8,500,000 372,006
16,544,853 $ 563,602 The components of the embedded derivative as of November 30, 2018 are:
Indexed
Financings giving rise to derivative financial instruments Shares Fair Value
Convertible Secured Debentures December 7, 2016 8,044,853 $ 426,016
Convertible Notes October 22, 2018 8,500,000 531,285
16,544,853 $ 957,301 </t>
  </si>
  <si>
    <t>Schedule of Derivative Instruments, Amounts reflected in Income [Table Text Block]</t>
  </si>
  <si>
    <t xml:space="preserve">Three Months Three Months
Ended Ended
February 28, 2019 February 28, 2018
Financings giving rise to derivative financial instruments and the income effects:
Convertible Secured Debentures December 7, 2016 $ 236,150 $ 1,391
Convertible Notes October 22, 2018 $ 159,280 -
$ 395,430 $ 1,391 </t>
  </si>
  <si>
    <t>Schedule of Share-based Compensation Arrangement by Share-based Payment Award, Fair Value Assumptions, Method Used [Table Text Block]</t>
  </si>
  <si>
    <t xml:space="preserve">Convertible secured debentures December 7, 2016 February 28, 2019 November 30, 2018
Derivative financial instruments $ 191,596 $ 426,016
Conversion price $ 0.135 $ 0.135
Volatility 66% 91%
Remaining term (years) 0.27 0.52
Risk free rate 2.45% 2.52%
Convertible notes October 22, 2018 February 28, 2019 November 30, 2018
Derivative financial instruments $ 372,006 $ 531,285
Conversion price $ 0.15 $ 0.15
Volatility 79% 79%
Remaining term (years) 1.13 1.38
Risk free rate 2.54% 2.70% </t>
  </si>
  <si>
    <t>Series B Convertible Secured Debentures December 7, 2016 [Member]</t>
  </si>
  <si>
    <t>Schedule of Secured Convertible Debentures, Allocation of the Purchase [Table Text Block]</t>
  </si>
  <si>
    <t xml:space="preserve">Secured convertible cotes Face Value
(CAD $1,399,000) $ 1,041,835
Proceeds 1,041,835
Embedded derivative (285,612 )
Carrying value $ 756,223 </t>
  </si>
  <si>
    <t>Secured Convertible Debentures October 22, 2018 [Member]</t>
  </si>
  <si>
    <t>Proceeds $ 1,275,000
Convertible notes $ (131,547 )
Derivative liability-convertible promissory notes $ (619,364 )
Additional paid in capital (equity warrants) $ (524,089 )</t>
  </si>
  <si>
    <t>SEGMENT DISCLOSURES (Tables)</t>
  </si>
  <si>
    <t>Schedule of Segment Reporting Information, by Segment [Table Text Block]</t>
  </si>
  <si>
    <t xml:space="preserve">Quarter ended February 28, 2019
SDI USA SDI Canada Total
Sales $ 11,146 $ 1,177 $ 12,323 Quarter ended February 28, 2018
SDI USA SDI Canada Total
Sales $ 28,108 $ 230 $ 28,338
2019 2018
Sales $ 12,323 $ 28,338
Elimination of intersegment revenue (1,216 ) (222 )
Consolidated sales $ 11,107 28,116 As at February 28, 2019
SDI SDI Canada Total
Assets $ 1,861,010 $ 33,250 $ 1,894,260 As at November 30, 2018
SDI SDI Canada Total
Assets $ 2,629,315 $ 27,770 $ 2,657,085 </t>
  </si>
  <si>
    <t>NATURE OF OPERATIONS AND GOING CONCERN (Narrative) (Details) - USD ($)</t>
  </si>
  <si>
    <t>Deficiency</t>
  </si>
  <si>
    <t>PROPERTY AND EQUIPMENT (Narrative) (Details) - USD ($)</t>
  </si>
  <si>
    <t>CAPITAL STOCK (Narrative) (Details) - USD ($)</t>
  </si>
  <si>
    <t>Apr. 01, 2019</t>
  </si>
  <si>
    <t>Jan. 31, 2019</t>
  </si>
  <si>
    <t>Jul. 31, 2018</t>
  </si>
  <si>
    <t>May 31, 2018</t>
  </si>
  <si>
    <t>Mar. 31, 2018</t>
  </si>
  <si>
    <t>Mar. 21, 2019</t>
  </si>
  <si>
    <t>Oct. 06, 2017</t>
  </si>
  <si>
    <t>Oct. 05, 2017</t>
  </si>
  <si>
    <t>Jun. 30, 2017</t>
  </si>
  <si>
    <t>Common Stock, Par or Stated Value Per Share</t>
  </si>
  <si>
    <t>Preferred Stock, Par or Stated Value Per Share</t>
  </si>
  <si>
    <t>Number of common stock share issued</t>
  </si>
  <si>
    <t>Subsequent Event [Member]</t>
  </si>
  <si>
    <t>Northeast Industrial Partners ("NEIP") | Consulting agreement</t>
  </si>
  <si>
    <t>Shares Issued, Price Per Share</t>
  </si>
  <si>
    <t>Payments of Stock Issuance Costs</t>
  </si>
  <si>
    <t>FinTekk AP, LLC ("FinTekk") | Debt settlement agreement</t>
  </si>
  <si>
    <t>Prepaid expense</t>
  </si>
  <si>
    <t>Chief Legal Officer ("CLO") | Consulting agreement</t>
  </si>
  <si>
    <t>Payments for consultant services</t>
  </si>
  <si>
    <t>Chief Technology Officer [Member] | Consulting agreement</t>
  </si>
  <si>
    <t>Paul Jensen ("Jensen") | Employment Agreement</t>
  </si>
  <si>
    <t>Bryan Ganz | Consulting agreement</t>
  </si>
  <si>
    <t>Bryan Ganz | Consulting agreement | Subsequent Event [Member]</t>
  </si>
  <si>
    <t>Dean Thrasher ("Thrasher") | Consulting agreement</t>
  </si>
  <si>
    <t>Dean Thrasher ("Thrasher") | Consulting agreement | Subsequent Event [Member]</t>
  </si>
  <si>
    <t>STOCK BASED COMPENSATION AND WARRANTS (Narrative) (Details)</t>
  </si>
  <si>
    <t>Dec. 03, 2018USD ($)shares</t>
  </si>
  <si>
    <t>Apr. 13, 2018USD ($)trigger_price$ / sharesshares</t>
  </si>
  <si>
    <t>Oct. 22, 2018USD ($)$ / sharesshares</t>
  </si>
  <si>
    <t>Oct. 22, 2018USD ($)$ / shares$ / sharesshares</t>
  </si>
  <si>
    <t>Mar. 27, 2017USD ($)$ / sharesshares</t>
  </si>
  <si>
    <t>Mar. 27, 2017USD ($)$ / shares$ / sharesshares</t>
  </si>
  <si>
    <t>Feb. 28, 2019USD ($)shares</t>
  </si>
  <si>
    <t>Nov. 30, 2018USD ($)shares</t>
  </si>
  <si>
    <t>Dec. 19, 2017shares</t>
  </si>
  <si>
    <t>Oct. 06, 2017shares</t>
  </si>
  <si>
    <t>Oct. 05, 2017shares</t>
  </si>
  <si>
    <t>May 31, 2013shares</t>
  </si>
  <si>
    <t>Share-based Compensation Arrangement by Share-based Payment Award, Options, Grants in Period, Net of Forfeitures</t>
  </si>
  <si>
    <t>Stock-based compensation cost expensed | $</t>
  </si>
  <si>
    <t>Unvested stock-based compensation expense | $</t>
  </si>
  <si>
    <t>Stock-based compensation expense, vesting of options | $</t>
  </si>
  <si>
    <t>Number of warrant issued</t>
  </si>
  <si>
    <t>Unrecognized expense related to non-vested stock-based compensation arrangements granted | $</t>
  </si>
  <si>
    <t>Warrant [Member]</t>
  </si>
  <si>
    <t>Risk free rate</t>
  </si>
  <si>
    <t>2.00%</t>
  </si>
  <si>
    <t>3.05%</t>
  </si>
  <si>
    <t>Expected dividends</t>
  </si>
  <si>
    <t>0.00%</t>
  </si>
  <si>
    <t>Expected forfeiture rate</t>
  </si>
  <si>
    <t>Expected volatility</t>
  </si>
  <si>
    <t>149.00%</t>
  </si>
  <si>
    <t>159.00%</t>
  </si>
  <si>
    <t>Expected life</t>
  </si>
  <si>
    <t>3 years</t>
  </si>
  <si>
    <t>5 years</t>
  </si>
  <si>
    <t>Employee Stock Option [Member]</t>
  </si>
  <si>
    <t>Options granted during the year, weighted average exercise price | (per share)</t>
  </si>
  <si>
    <t>2.77%</t>
  </si>
  <si>
    <t>190.00%</t>
  </si>
  <si>
    <t>133.00%</t>
  </si>
  <si>
    <t>7 years</t>
  </si>
  <si>
    <t>Market price of the Company common stock on date of grant of options | $ / shares</t>
  </si>
  <si>
    <t>Employee Stock Option [Member] | Chief Technology Officer [Member]</t>
  </si>
  <si>
    <t>Options granted during the year, weighted average exercise price | $ / shares</t>
  </si>
  <si>
    <t>Employee Stock Option [Member] | Directors [Member]</t>
  </si>
  <si>
    <t>Employee Stock Option [Member] | Consultant [Member]</t>
  </si>
  <si>
    <t>Employee Stock Option [Member] | Chief Executive Officers [Member]</t>
  </si>
  <si>
    <t>Securities purchase agreement [Member] | Accredited investors [Member] | Warrant [Member]</t>
  </si>
  <si>
    <t>Number of warrants outstanding | $</t>
  </si>
  <si>
    <t>Price per unit of warrants outstanding | $ / shares</t>
  </si>
  <si>
    <t>Conversion price | $ / shares</t>
  </si>
  <si>
    <t>Warrants outstanding</t>
  </si>
  <si>
    <t>Number of securities called by each warrant</t>
  </si>
  <si>
    <t>Class of warrant or right grant date fair value | $</t>
  </si>
  <si>
    <t>Securities purchase agreement [Member] | Accredited investors [Member] | Warrant [Member] | Unsecured Convertible Debentures [Member]</t>
  </si>
  <si>
    <t>Conversion of unsecured convertible debentures to equity | $</t>
  </si>
  <si>
    <t>Debt conversion interest rate</t>
  </si>
  <si>
    <t>10.00%</t>
  </si>
  <si>
    <t>2013 Stock Option Plan [Member]</t>
  </si>
  <si>
    <t>Revised Stock Option Plan [Member]</t>
  </si>
  <si>
    <t>Batch of 500,000 options 1 [Member] | Chief Technology Officer [Member]</t>
  </si>
  <si>
    <t>Stock option, trigger price | trigger_price</t>
  </si>
  <si>
    <t>Batch of 500,000 options 2 [Member] | Chief Technology Officer [Member]</t>
  </si>
  <si>
    <t>Batch of 500,000 options 3 [Member] | Chief Technology Officer [Member]</t>
  </si>
  <si>
    <t>RELATED PARTY TRANSACTIONS (Narrative) (Details)</t>
  </si>
  <si>
    <t>Jun. 01, 2018USD ($)</t>
  </si>
  <si>
    <t>Apr. 13, 2018USD ($)shares</t>
  </si>
  <si>
    <t>Jun. 30, 2018USD ($)</t>
  </si>
  <si>
    <t>Dec. 31, 2017USD ($)</t>
  </si>
  <si>
    <t>Mar. 27, 2017USD ($)shares</t>
  </si>
  <si>
    <t>Feb. 28, 2018USD ($)</t>
  </si>
  <si>
    <t>Feb. 28, 2018CAD ($)</t>
  </si>
  <si>
    <t>Jul. 01, 2018USD ($)</t>
  </si>
  <si>
    <t>Employee Benefits and Share-based Compensation</t>
  </si>
  <si>
    <t>Related Party Transaction, Amounts of Transaction</t>
  </si>
  <si>
    <t>Allocated Share-based Compensation Expense</t>
  </si>
  <si>
    <t>Share-based Compensation Arrangement by Share-based Payment Award, Options, Grants in Period, Net of Forfeitures | shares</t>
  </si>
  <si>
    <t>Stock-based compensation expense, vesting of options</t>
  </si>
  <si>
    <t>Stock Issued During Period, Shares, Issued for Services | shares</t>
  </si>
  <si>
    <t>Stock Issued During Period, Value, Issued for Services</t>
  </si>
  <si>
    <t>Due to Related Parties</t>
  </si>
  <si>
    <t>Payments to Employees</t>
  </si>
  <si>
    <t>Cash Balance In Common Stock</t>
  </si>
  <si>
    <t>Amount Of Accrual Issued For Proportionate Shares</t>
  </si>
  <si>
    <t>Rent Expenses For Services</t>
  </si>
  <si>
    <t>Operating Leases, Rent Expense</t>
  </si>
  <si>
    <t>Payments for Rent</t>
  </si>
  <si>
    <t>Paul Jensen [Member]</t>
  </si>
  <si>
    <t>Chief Executive Officer [Member]</t>
  </si>
  <si>
    <t>Share-based Compensation Arrangement by Share-based Payment Award, Equity Instruments Other than Options, Aggregate Intrinsic Value, Vested</t>
  </si>
  <si>
    <t>Bryan Ganz [Member]</t>
  </si>
  <si>
    <t>Chief Financial Officer [Member]</t>
  </si>
  <si>
    <t>COMMITMENTS (Narrative) (Details)</t>
  </si>
  <si>
    <t>Jun. 30, 2018USD ($)shares</t>
  </si>
  <si>
    <t>Feb. 28, 2019ZAR (R)shares</t>
  </si>
  <si>
    <t>Sep. 30, 2017USD ($)</t>
  </si>
  <si>
    <t>Number of common stock share issued | shares</t>
  </si>
  <si>
    <t>Rental expenses for services</t>
  </si>
  <si>
    <t>INDIANA</t>
  </si>
  <si>
    <t>MASSACHUSETTS</t>
  </si>
  <si>
    <t>SOUTH AFRICA</t>
  </si>
  <si>
    <t>Consulting Agreements [Member]</t>
  </si>
  <si>
    <t>Monthly commitment</t>
  </si>
  <si>
    <t>Payment For Consultants</t>
  </si>
  <si>
    <t>Amount of increased in payment for consultants</t>
  </si>
  <si>
    <t>Purchase and Sale Agreement (the Agreement) with Andre Buys [Member]</t>
  </si>
  <si>
    <t>Number of stock options | shares</t>
  </si>
  <si>
    <t>Stock option price per share | $ / shares</t>
  </si>
  <si>
    <t>First installment of consideration payment</t>
  </si>
  <si>
    <t>Second installment of consideration payment in cash</t>
  </si>
  <si>
    <t>Deferred compensation arrangement with individual share award granted amount</t>
  </si>
  <si>
    <t>Terms of stock option grant date</t>
  </si>
  <si>
    <t>Stock option terms of remain employee</t>
  </si>
  <si>
    <t>Percentage of intellectual property of portfolio</t>
  </si>
  <si>
    <t>Amount of royalty exceeds</t>
  </si>
  <si>
    <t>Minimum payment of royalty</t>
  </si>
  <si>
    <t>Minimal commitment relating to employment contract</t>
  </si>
  <si>
    <t>Terms of minimal commitment relating to employment contract</t>
  </si>
  <si>
    <t>32 months</t>
  </si>
  <si>
    <t>Purchase and Sale Agreement (the Agreement) with Andre Buys [Member] | Second Anniversary</t>
  </si>
  <si>
    <t>Percentage of royalty</t>
  </si>
  <si>
    <t>Purchase and Sale Agreement (the Agreement) with Andre Buys [Member] | Sixth Anniversary</t>
  </si>
  <si>
    <t>4.00%</t>
  </si>
  <si>
    <t>Purchase and Sale Agreement (the Agreement) with Andre Buys [Member] | Eighth Anniversary</t>
  </si>
  <si>
    <t>3.00%</t>
  </si>
  <si>
    <t>Consulting Agreement With Ganz Pursuant [Member]</t>
  </si>
  <si>
    <t>Annual commitment</t>
  </si>
  <si>
    <t>Stock issued during period, shares, new issues | shares</t>
  </si>
  <si>
    <t>Share will be issue on first quarter of 2019 | shares</t>
  </si>
  <si>
    <t>President and Chief Operating Officer [Member]</t>
  </si>
  <si>
    <t>Batch of 500,000 options 1 [Member] | Purchase and Sale Agreement (the Agreement) with Andre Buys [Member]</t>
  </si>
  <si>
    <t>Batch of 500,000 options 2 [Member] | Purchase and Sale Agreement (the Agreement) with Andre Buys [Member]</t>
  </si>
  <si>
    <t>Batch of 500,000 options 3 [Member] | Purchase and Sale Agreement (the Agreement) with Andre Buys [Member]</t>
  </si>
  <si>
    <t>EXCLUSIVE SUPPLY AND PURCHASE AGREEMENTS (Narrative) (Details)</t>
  </si>
  <si>
    <t>BIP manufacturer</t>
  </si>
  <si>
    <t>Term of agreement</t>
  </si>
  <si>
    <t>4 years</t>
  </si>
  <si>
    <t>Additional term of agreement</t>
  </si>
  <si>
    <t>1 year</t>
  </si>
  <si>
    <t>Safariland, LLC</t>
  </si>
  <si>
    <t>CONVERTIBLE DEBENTURES AND DEFERRED FINANCING COSTS (Narrative) (Details)</t>
  </si>
  <si>
    <t>Dec. 03, 2018shares</t>
  </si>
  <si>
    <t>Dec. 07, 2016USD ($)$ / shares</t>
  </si>
  <si>
    <t>Dec. 07, 2016CAD ($)</t>
  </si>
  <si>
    <t>Feb. 28, 2019USD ($)$ / shares</t>
  </si>
  <si>
    <t>Feb. 28, 2019CAD ($)</t>
  </si>
  <si>
    <t>Nov. 30, 2018USD ($)$ / shares</t>
  </si>
  <si>
    <t>Nov. 30, 2018CAD ($)</t>
  </si>
  <si>
    <t>Dec. 07, 2016CAD ($)$ / shares</t>
  </si>
  <si>
    <t>Foreign exchange translation adjustment for the year</t>
  </si>
  <si>
    <t>Number of warrant issued | shares</t>
  </si>
  <si>
    <t>Interest Expense, Debt</t>
  </si>
  <si>
    <t>Debt Instrument, Convertible, Conversion Price | $ / shares</t>
  </si>
  <si>
    <t>Convertible notes</t>
  </si>
  <si>
    <t>Amortization of debt discounts (premiums)</t>
  </si>
  <si>
    <t>Warrants and Rights Outstanding</t>
  </si>
  <si>
    <t>Class of Warrant or Right, Exercise Price of Warrants or Rights | $ / shares</t>
  </si>
  <si>
    <t>Warrants outstanding | shares</t>
  </si>
  <si>
    <t>Number of securities called by each warrant | shares</t>
  </si>
  <si>
    <t>Class of warrant or right grant date fair value</t>
  </si>
  <si>
    <t>Proceeds from Convertible Debt</t>
  </si>
  <si>
    <t>Convertible Debt</t>
  </si>
  <si>
    <t>Debt Instrument, Convertible, Conversion Price | (per share)</t>
  </si>
  <si>
    <t>Series B Convertible Secured Debentures December 7, 2016 [Member] | Trust Indenture Agreement [Member]</t>
  </si>
  <si>
    <t>Series B Convertible Secured Debentures December 7, 2016 [Member] | Minimum [Member]</t>
  </si>
  <si>
    <t>Series BSecured Convertible Debentures Issued Pursuant To Indenture In Payment Of Accrued Interest Member</t>
  </si>
  <si>
    <t>Debt Instrument, Interest Rate, Stated Percentage</t>
  </si>
  <si>
    <t>12.00%</t>
  </si>
  <si>
    <t>INVENTORY (Narrative) (Details) - USD ($)</t>
  </si>
  <si>
    <t>Raw materials for Byrna [Member]</t>
  </si>
  <si>
    <t>Finished goods of 40mm Blunt Impact Projectiles [Member]</t>
  </si>
  <si>
    <t>Inventory procured from other suppliers [Member]</t>
  </si>
  <si>
    <t>SEGMENT DISCLOSURES (Narrative) (Details)</t>
  </si>
  <si>
    <t>Feb. 28, 2019Segment</t>
  </si>
  <si>
    <t>Number of reporting segment</t>
  </si>
  <si>
    <t>PATENTS (Narrative) (Details) - USD ($)</t>
  </si>
  <si>
    <t>Apr. 13, 2018</t>
  </si>
  <si>
    <t>Amortization of patents</t>
  </si>
  <si>
    <t>Purchase and sale agreement with andre buys</t>
  </si>
  <si>
    <t>Purchase of patents</t>
  </si>
  <si>
    <t>Amount for consideration portfolio</t>
  </si>
  <si>
    <t>Legal costs to transfer of patent rights</t>
  </si>
  <si>
    <t>Term for second payment</t>
  </si>
  <si>
    <t>2 years</t>
  </si>
  <si>
    <t>Purchase and sale agreement with andre buys | Maximum</t>
  </si>
  <si>
    <t>Useful life of patents</t>
  </si>
  <si>
    <t>20 years</t>
  </si>
  <si>
    <t>Agreed to pay amount for discretion</t>
  </si>
  <si>
    <t>Purchase and sale agreement with andre buys | Minimum</t>
  </si>
  <si>
    <t>15 years</t>
  </si>
  <si>
    <t>PREPAID EXPENSES AND OTHER RECEIVABLES (Narrative) (Details) - USD ($)</t>
  </si>
  <si>
    <t>Prepayment of prepaid expenses and other receivables</t>
  </si>
  <si>
    <t>SUBSEQUENT EVENTS (Narrative) (Details) - shares</t>
  </si>
  <si>
    <t>Consulting agreement | Bryan Ganz</t>
  </si>
  <si>
    <t>Consulting agreement | Bryan Ganz | Subsequent Event [Member]</t>
  </si>
  <si>
    <t>Consulting agreement | Dean Thrasher ("Thrasher")</t>
  </si>
  <si>
    <t>Consulting agreement | Dean Thrasher ("Thrasher") | Subsequent Event [Member]</t>
  </si>
  <si>
    <t>Consulting agreement | Wager | Subsequent Event [Member]</t>
  </si>
  <si>
    <t>Schedule of Depreciation Rate, Plant and Equipment (Details)</t>
  </si>
  <si>
    <t>Computer Equipment and software</t>
  </si>
  <si>
    <t>Depreciation rate</t>
  </si>
  <si>
    <t>30% declining balance method</t>
  </si>
  <si>
    <t>Furniture and Fixtures</t>
  </si>
  <si>
    <t>Leasehold Improvements</t>
  </si>
  <si>
    <t>Straight line</t>
  </si>
  <si>
    <t>Moulds</t>
  </si>
  <si>
    <t>20% straight line</t>
  </si>
  <si>
    <t>Property, Plant and Equipment, Useful Life</t>
  </si>
  <si>
    <t>Schedule of Property, Plant and Equipment (Details) - USD ($)</t>
  </si>
  <si>
    <t>Property, Plant and Equipment, Gross</t>
  </si>
  <si>
    <t>Accumulated Depreciation</t>
  </si>
  <si>
    <t>Depreciation expense</t>
  </si>
  <si>
    <t>Schedule of Share-based Payment Award, Warrants, Valuation Assumptions (Details) - USD ($)</t>
  </si>
  <si>
    <t>Dec. 03, 2018</t>
  </si>
  <si>
    <t>Oct. 22, 2018</t>
  </si>
  <si>
    <t>Unvested stock-based compensation expense</t>
  </si>
  <si>
    <t>Market price of the Company common stock on date of grant of options</t>
  </si>
  <si>
    <t>Schedule of Share-based Payment Award, Stock Options, Valuation Assumptions (Details) - USD ($)</t>
  </si>
  <si>
    <t>Mar. 27, 2017</t>
  </si>
  <si>
    <t>Stock-based compensation cost expensed</t>
  </si>
  <si>
    <t>Schedule of Secured Convertible Debentures, Allocation of the Purchase (Details) - Dec. 07, 2016 - Secured Debentures December 7, 2016 [Member]</t>
  </si>
  <si>
    <t>USD ($)</t>
  </si>
  <si>
    <t>CAD ($)</t>
  </si>
  <si>
    <t>Secured convertible cotes</t>
  </si>
  <si>
    <t>Proceeds</t>
  </si>
  <si>
    <t>Embedded derivative</t>
  </si>
  <si>
    <t>Carrying value</t>
  </si>
  <si>
    <t>Schedule of Convertible Debentures, allocation of the purchase (Details) - Secured Convertible Debentures October 22, 2018 [Member]</t>
  </si>
  <si>
    <t>1 Months Ended</t>
  </si>
  <si>
    <t>Oct. 22, 2018USD ($)</t>
  </si>
  <si>
    <t>Derivative liability-convertible promissory notes</t>
  </si>
  <si>
    <t>Additional paid in capital (equity warrants)</t>
  </si>
  <si>
    <t>Schedule of Derivative Liabilities at Fair Value (Details) - USD ($)</t>
  </si>
  <si>
    <t>Indexed Shares [Member]</t>
  </si>
  <si>
    <t>Embedded derivatives, liability</t>
  </si>
  <si>
    <t>Fair Value [Member]</t>
  </si>
  <si>
    <t>Secured Debentures December 7, 2016 [Member] | Indexed Shares [Member]</t>
  </si>
  <si>
    <t>Secured Debentures December 7, 2016 [Member] | Fair Value [Member]</t>
  </si>
  <si>
    <t>Secured Convertible Debentures October 22, 2018 [Member] | Indexed Shares [Member]</t>
  </si>
  <si>
    <t>Secured Convertible Debentures October 22, 2018 [Member] | Fair Value [Member]</t>
  </si>
  <si>
    <t>Schedule of Derivative Intruments, Amounts reflected in Income (Details) - USD ($)</t>
  </si>
  <si>
    <t>Change in fair value of derivative liability</t>
  </si>
  <si>
    <t>Secured Debentures December 7, 2016 [Member]</t>
  </si>
  <si>
    <t>Schedule of Convertible Debentures, Fair Value Assumptions, Method Used (Details)</t>
  </si>
  <si>
    <t>12 Months Ended</t>
  </si>
  <si>
    <t>Dec. 07, 2016$ / shares</t>
  </si>
  <si>
    <t>Derivative financial instruments</t>
  </si>
  <si>
    <t>Conversion price | (per share)</t>
  </si>
  <si>
    <t>Remaining term (years)</t>
  </si>
  <si>
    <t>3 months 7 days</t>
  </si>
  <si>
    <t>6 months 7 days</t>
  </si>
  <si>
    <t>1 year 1 month 17 days</t>
  </si>
  <si>
    <t>1 year 4 months 17 days</t>
  </si>
  <si>
    <t>Volatility [Member] | Secured Debentures December 7, 2016 [Member]</t>
  </si>
  <si>
    <t>Volatility [Member] | Secured Convertible Debentures October 22, 2018 [Member]</t>
  </si>
  <si>
    <t>Risk free rate [Member] | Secured Debentures December 7, 2016 [Member]</t>
  </si>
  <si>
    <t>Risk free rate [Member] | Secured Convertible Debentures October 22, 2018 [Member]</t>
  </si>
  <si>
    <t>Schedule of Revenue from External Customers and Long-Lived Assets, by Geographical Areas (Details) - USD ($)</t>
  </si>
  <si>
    <t>Sales</t>
  </si>
  <si>
    <t>Assets</t>
  </si>
  <si>
    <t>Schedule of Segment Reporting Information, by Segment (Details) - USD ($)</t>
  </si>
  <si>
    <t>Segment Reporting Information [Line Items]</t>
  </si>
  <si>
    <t>Operating Segments [Member] | SDI USA [Member]</t>
  </si>
  <si>
    <t>Operating Segments [Member] | SDI Canada [Member]</t>
  </si>
  <si>
    <t>Intersegment Eliminations [Member] | SDI Canada [Member]</t>
  </si>
  <si>
    <t>Sales [Member] | SDI Canada [Member]</t>
  </si>
  <si>
    <t>Sales [Member] | Operating Segments [Member]</t>
  </si>
  <si>
    <t>Sales [Member] | Operating Segments [Member] | SDI USA [Member]</t>
  </si>
  <si>
    <t>Sales [Member] | Operating Segments [Member] | SDI Canada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_(&quot;R &quot;#,##0_);_(&quot;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C11" s="4" t="n">
        <v>103856775</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7</v>
      </c>
    </row>
    <row r="17" spans="1:3">
      <c r="A17" s="3" t="s">
        <v>30</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5" t="s">
        <v>169</v>
      </c>
    </row>
    <row r="4" spans="1:2">
      <c r="A4" s="3" t="s">
        <v>168</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350929</v>
      </c>
      <c r="C3" s="6" t="n">
        <v>1182387</v>
      </c>
    </row>
    <row r="4" spans="1:3">
      <c r="A4" s="3" t="s">
        <v>35</v>
      </c>
      <c r="B4" s="4" t="n">
        <v>17868</v>
      </c>
      <c r="C4" s="4" t="n">
        <v>18914</v>
      </c>
    </row>
    <row r="5" spans="1:3">
      <c r="A5" s="3" t="s">
        <v>36</v>
      </c>
      <c r="B5" s="4" t="n">
        <v>315640</v>
      </c>
      <c r="C5" s="4" t="n">
        <v>129121</v>
      </c>
    </row>
    <row r="6" spans="1:3">
      <c r="A6" s="3" t="s">
        <v>37</v>
      </c>
      <c r="B6" s="4" t="n">
        <v>678494</v>
      </c>
      <c r="C6" s="4" t="n">
        <v>901247</v>
      </c>
    </row>
    <row r="7" spans="1:3">
      <c r="A7" s="3" t="s">
        <v>38</v>
      </c>
      <c r="B7" s="4" t="n">
        <v>1362931</v>
      </c>
      <c r="C7" s="4" t="n">
        <v>2231669</v>
      </c>
    </row>
    <row r="8" spans="1:3">
      <c r="A8" s="3" t="s">
        <v>39</v>
      </c>
      <c r="B8" s="4" t="n">
        <v>104501</v>
      </c>
      <c r="C8" s="4" t="n">
        <v>106334</v>
      </c>
    </row>
    <row r="9" spans="1:3">
      <c r="A9" s="3" t="s">
        <v>40</v>
      </c>
      <c r="B9" s="4" t="n">
        <v>225124</v>
      </c>
      <c r="C9" s="4" t="n">
        <v>205664</v>
      </c>
    </row>
    <row r="10" spans="1:3">
      <c r="A10" s="3" t="s">
        <v>41</v>
      </c>
      <c r="B10" s="4" t="n">
        <v>201704</v>
      </c>
      <c r="C10" s="4" t="n">
        <v>113418</v>
      </c>
    </row>
    <row r="11" spans="1:3">
      <c r="A11" s="3" t="s">
        <v>42</v>
      </c>
      <c r="B11" s="4" t="n">
        <v>1894260</v>
      </c>
      <c r="C11" s="4" t="n">
        <v>2657085</v>
      </c>
    </row>
    <row r="12" spans="1:3">
      <c r="A12" s="5" t="s">
        <v>43</v>
      </c>
    </row>
    <row r="13" spans="1:3">
      <c r="A13" s="3" t="s">
        <v>44</v>
      </c>
      <c r="B13" s="4" t="n">
        <v>460946</v>
      </c>
      <c r="C13" s="4" t="n">
        <v>397309</v>
      </c>
    </row>
    <row r="14" spans="1:3">
      <c r="A14" s="3" t="s">
        <v>45</v>
      </c>
      <c r="B14" s="4" t="n">
        <v>52525</v>
      </c>
    </row>
    <row r="15" spans="1:3">
      <c r="A15" s="3" t="s">
        <v>46</v>
      </c>
      <c r="B15" s="4" t="n">
        <v>1019374</v>
      </c>
      <c r="C15" s="4" t="n">
        <v>978361</v>
      </c>
    </row>
    <row r="16" spans="1:3">
      <c r="A16" s="3" t="s">
        <v>47</v>
      </c>
      <c r="B16" s="4" t="n">
        <v>563602</v>
      </c>
      <c r="C16" s="4" t="n">
        <v>957301</v>
      </c>
    </row>
    <row r="17" spans="1:3">
      <c r="A17" s="3" t="s">
        <v>48</v>
      </c>
      <c r="B17" s="4" t="n">
        <v>2096447</v>
      </c>
      <c r="C17" s="4" t="n">
        <v>2332971</v>
      </c>
    </row>
    <row r="18" spans="1:3">
      <c r="A18" s="3" t="s">
        <v>49</v>
      </c>
      <c r="B18" s="4" t="n">
        <v>239149</v>
      </c>
      <c r="C18" s="4" t="n">
        <v>167077</v>
      </c>
    </row>
    <row r="19" spans="1:3">
      <c r="A19" s="3" t="s">
        <v>50</v>
      </c>
      <c r="B19" s="4" t="n">
        <v>2335596</v>
      </c>
      <c r="C19" s="4" t="n">
        <v>2500048</v>
      </c>
    </row>
    <row r="20" spans="1:3">
      <c r="A20" s="5" t="s">
        <v>51</v>
      </c>
    </row>
    <row r="21" spans="1:3">
      <c r="A21" s="3" t="s">
        <v>52</v>
      </c>
      <c r="B21" s="3" t="s">
        <v>53</v>
      </c>
      <c r="C21" s="3" t="s">
        <v>53</v>
      </c>
    </row>
    <row r="22" spans="1:3">
      <c r="A22" s="3" t="s">
        <v>54</v>
      </c>
      <c r="B22" s="4" t="n">
        <v>103094</v>
      </c>
      <c r="C22" s="4" t="n">
        <v>101977</v>
      </c>
    </row>
    <row r="23" spans="1:3">
      <c r="A23" s="3" t="s">
        <v>55</v>
      </c>
      <c r="B23" s="4" t="n">
        <v>33629717</v>
      </c>
      <c r="C23" s="4" t="n">
        <v>33341695</v>
      </c>
    </row>
    <row r="24" spans="1:3">
      <c r="A24" s="3" t="s">
        <v>56</v>
      </c>
      <c r="B24" s="4" t="n">
        <v>-34136110</v>
      </c>
      <c r="C24" s="4" t="n">
        <v>-33252338</v>
      </c>
    </row>
    <row r="25" spans="1:3">
      <c r="A25" s="3" t="s">
        <v>57</v>
      </c>
      <c r="B25" s="4" t="n">
        <v>-38037</v>
      </c>
      <c r="C25" s="4" t="n">
        <v>-34297</v>
      </c>
    </row>
    <row r="26" spans="1:3">
      <c r="A26" s="3" t="s">
        <v>58</v>
      </c>
      <c r="B26" s="4" t="n">
        <v>-441336</v>
      </c>
      <c r="C26" s="4" t="n">
        <v>157037</v>
      </c>
    </row>
    <row r="27" spans="1:3">
      <c r="A27" s="3" t="s">
        <v>59</v>
      </c>
      <c r="B27" s="6" t="n">
        <v>1894260</v>
      </c>
      <c r="C27" s="6" t="n">
        <v>2657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75</v>
      </c>
      <c r="B3" s="3" t="s">
        <v>176</v>
      </c>
    </row>
    <row r="4" spans="1:2">
      <c r="A4" s="3" t="s">
        <v>177</v>
      </c>
      <c r="B4" s="3"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3" t="s">
        <v>181</v>
      </c>
      <c r="B4" s="3" t="s">
        <v>182</v>
      </c>
    </row>
    <row r="5" spans="1:2">
      <c r="A5" s="3" t="s">
        <v>183</v>
      </c>
    </row>
    <row r="6" spans="1:2">
      <c r="A6" s="3" t="s">
        <v>181</v>
      </c>
      <c r="B6" s="3" t="s">
        <v>184</v>
      </c>
    </row>
    <row r="7" spans="1:2">
      <c r="A7" s="3" t="s">
        <v>185</v>
      </c>
    </row>
    <row r="8" spans="1:2">
      <c r="A8" s="3" t="s">
        <v>186</v>
      </c>
      <c r="B8" s="3" t="s">
        <v>187</v>
      </c>
    </row>
    <row r="9" spans="1:2">
      <c r="A9" s="3" t="s">
        <v>188</v>
      </c>
    </row>
    <row r="10" spans="1:2">
      <c r="A10" s="3" t="s">
        <v>186</v>
      </c>
      <c r="B10"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c r="B3" s="3" t="s">
        <v>192</v>
      </c>
    </row>
    <row r="4" spans="1:2">
      <c r="A4" s="3" t="s">
        <v>193</v>
      </c>
      <c r="B4" s="3" t="s">
        <v>194</v>
      </c>
    </row>
    <row r="5" spans="1:2">
      <c r="A5" s="3" t="s">
        <v>195</v>
      </c>
      <c r="B5" s="3" t="s">
        <v>196</v>
      </c>
    </row>
    <row r="6" spans="1:2">
      <c r="A6" s="3" t="s">
        <v>197</v>
      </c>
    </row>
    <row r="7" spans="1:2">
      <c r="A7" s="3" t="s">
        <v>198</v>
      </c>
      <c r="B7" s="3" t="s">
        <v>199</v>
      </c>
    </row>
    <row r="8" spans="1:2">
      <c r="A8" s="3" t="s">
        <v>200</v>
      </c>
    </row>
    <row r="9" spans="1:2">
      <c r="A9" s="3" t="s">
        <v>198</v>
      </c>
      <c r="B9"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5</v>
      </c>
      <c r="B1" s="2" t="s">
        <v>2</v>
      </c>
      <c r="C1" s="2" t="s">
        <v>32</v>
      </c>
    </row>
    <row r="2" spans="1:3">
      <c r="A2" s="3" t="s">
        <v>206</v>
      </c>
      <c r="B2" s="6" t="n">
        <v>-34136110</v>
      </c>
      <c r="C2" s="6" t="n">
        <v>-3325233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7</v>
      </c>
      <c r="B1" s="2" t="s">
        <v>2</v>
      </c>
      <c r="C1" s="2" t="s">
        <v>32</v>
      </c>
    </row>
    <row r="2" spans="1:3">
      <c r="A2" s="3" t="s">
        <v>40</v>
      </c>
      <c r="B2" s="6" t="n">
        <v>225124</v>
      </c>
      <c r="C2" s="6" t="n">
        <v>2056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8</v>
      </c>
      <c r="B1" s="2" t="s">
        <v>209</v>
      </c>
      <c r="C1" s="2" t="s">
        <v>210</v>
      </c>
      <c r="D1" s="2" t="s">
        <v>211</v>
      </c>
      <c r="E1" s="2" t="s">
        <v>212</v>
      </c>
      <c r="F1" s="2" t="s">
        <v>213</v>
      </c>
      <c r="G1" s="2" t="s">
        <v>2</v>
      </c>
      <c r="H1" s="2" t="s">
        <v>32</v>
      </c>
      <c r="I1" s="2" t="s">
        <v>214</v>
      </c>
      <c r="J1" s="2" t="s">
        <v>215</v>
      </c>
      <c r="K1" s="2" t="s">
        <v>216</v>
      </c>
      <c r="L1" s="2" t="s">
        <v>217</v>
      </c>
    </row>
    <row r="2" spans="1:12">
      <c r="A2" s="3" t="s">
        <v>66</v>
      </c>
      <c r="G2" s="4" t="n">
        <v>300000000</v>
      </c>
      <c r="H2" s="4" t="n">
        <v>300000000</v>
      </c>
      <c r="J2" s="4" t="n">
        <v>200000000</v>
      </c>
      <c r="K2" s="4" t="n">
        <v>100000000</v>
      </c>
    </row>
    <row r="3" spans="1:12">
      <c r="A3" s="3" t="s">
        <v>218</v>
      </c>
      <c r="G3" s="7" t="n">
        <v>0.001</v>
      </c>
      <c r="H3" s="7" t="n">
        <v>0.001</v>
      </c>
      <c r="J3" s="7" t="n">
        <v>0.001</v>
      </c>
    </row>
    <row r="4" spans="1:12">
      <c r="A4" s="3" t="s">
        <v>62</v>
      </c>
      <c r="G4" s="4" t="n">
        <v>5000000</v>
      </c>
      <c r="H4" s="4" t="n">
        <v>5000000</v>
      </c>
      <c r="J4" s="4" t="n">
        <v>5000000</v>
      </c>
    </row>
    <row r="5" spans="1:12">
      <c r="A5" s="3" t="s">
        <v>219</v>
      </c>
      <c r="G5" s="7" t="n">
        <v>0.001</v>
      </c>
      <c r="H5" s="7" t="n">
        <v>0.001</v>
      </c>
      <c r="J5" s="7" t="n">
        <v>0.001</v>
      </c>
    </row>
    <row r="6" spans="1:12">
      <c r="A6" s="3" t="s">
        <v>67</v>
      </c>
      <c r="G6" s="4" t="n">
        <v>103093442</v>
      </c>
      <c r="H6" s="4" t="n">
        <v>101976900</v>
      </c>
    </row>
    <row r="7" spans="1:12">
      <c r="A7" s="3" t="s">
        <v>220</v>
      </c>
      <c r="G7" s="4" t="n">
        <v>44980</v>
      </c>
    </row>
    <row r="8" spans="1:12">
      <c r="A8" s="3" t="s">
        <v>221</v>
      </c>
    </row>
    <row r="9" spans="1:12">
      <c r="A9" s="3" t="s">
        <v>66</v>
      </c>
      <c r="I9" s="4" t="n">
        <v>300000000</v>
      </c>
    </row>
    <row r="10" spans="1:12">
      <c r="A10" s="3" t="s">
        <v>218</v>
      </c>
      <c r="I10" s="7" t="n">
        <v>0.001</v>
      </c>
    </row>
    <row r="11" spans="1:12">
      <c r="A11" s="3" t="s">
        <v>222</v>
      </c>
    </row>
    <row r="12" spans="1:12">
      <c r="A12" s="3" t="s">
        <v>220</v>
      </c>
      <c r="F12" s="4" t="n">
        <v>507550</v>
      </c>
    </row>
    <row r="13" spans="1:12">
      <c r="A13" s="3" t="s">
        <v>223</v>
      </c>
      <c r="F13" s="8" t="n">
        <v>0.1231</v>
      </c>
      <c r="L13" s="8" t="n">
        <v>0.0935</v>
      </c>
    </row>
    <row r="14" spans="1:12">
      <c r="A14" s="3" t="s">
        <v>224</v>
      </c>
      <c r="F14" s="6" t="n">
        <v>62500</v>
      </c>
    </row>
    <row r="15" spans="1:12">
      <c r="A15" s="3" t="s">
        <v>225</v>
      </c>
    </row>
    <row r="16" spans="1:12">
      <c r="A16" s="3" t="s">
        <v>220</v>
      </c>
      <c r="H16" s="4" t="n">
        <v>6666666</v>
      </c>
    </row>
    <row r="17" spans="1:12">
      <c r="A17" s="3" t="s">
        <v>223</v>
      </c>
      <c r="H17" s="9" t="n">
        <v>0.15</v>
      </c>
    </row>
    <row r="18" spans="1:12">
      <c r="A18" s="3" t="s">
        <v>226</v>
      </c>
      <c r="H18" s="6" t="n">
        <v>750000</v>
      </c>
    </row>
    <row r="19" spans="1:12">
      <c r="A19" s="3" t="s">
        <v>227</v>
      </c>
    </row>
    <row r="20" spans="1:12">
      <c r="A20" s="3" t="s">
        <v>220</v>
      </c>
      <c r="C20" s="4" t="n">
        <v>166666</v>
      </c>
    </row>
    <row r="21" spans="1:12">
      <c r="A21" s="3" t="s">
        <v>223</v>
      </c>
      <c r="C21" s="8" t="n">
        <v>0.1482</v>
      </c>
    </row>
    <row r="22" spans="1:12">
      <c r="A22" s="3" t="s">
        <v>228</v>
      </c>
      <c r="C22" s="6" t="n">
        <v>24700</v>
      </c>
    </row>
    <row r="23" spans="1:12">
      <c r="A23" s="3" t="s">
        <v>229</v>
      </c>
    </row>
    <row r="24" spans="1:12">
      <c r="A24" s="3" t="s">
        <v>220</v>
      </c>
      <c r="C24" s="4" t="n">
        <v>134938</v>
      </c>
    </row>
    <row r="25" spans="1:12">
      <c r="A25" s="3" t="s">
        <v>223</v>
      </c>
      <c r="C25" s="8" t="n">
        <v>0.1482</v>
      </c>
    </row>
    <row r="26" spans="1:12">
      <c r="A26" s="3" t="s">
        <v>224</v>
      </c>
      <c r="C26" s="6" t="n">
        <v>19998</v>
      </c>
    </row>
    <row r="27" spans="1:12">
      <c r="A27" s="3" t="s">
        <v>230</v>
      </c>
    </row>
    <row r="28" spans="1:12">
      <c r="A28" s="3" t="s">
        <v>220</v>
      </c>
      <c r="C28" s="4" t="n">
        <v>134938</v>
      </c>
      <c r="D28" s="4" t="n">
        <v>298880</v>
      </c>
      <c r="E28" s="4" t="n">
        <v>334154</v>
      </c>
      <c r="F28" s="4" t="n">
        <v>298880</v>
      </c>
      <c r="H28" s="4" t="n">
        <v>136146</v>
      </c>
    </row>
    <row r="29" spans="1:12">
      <c r="A29" s="3" t="s">
        <v>223</v>
      </c>
      <c r="C29" s="8" t="n">
        <v>0.1482</v>
      </c>
      <c r="D29" s="8" t="n">
        <v>0.1673</v>
      </c>
      <c r="E29" s="8" t="n">
        <v>0.1496</v>
      </c>
      <c r="F29" s="8" t="n">
        <v>0.1473</v>
      </c>
      <c r="H29" s="8" t="n">
        <v>0.1469</v>
      </c>
    </row>
    <row r="30" spans="1:12">
      <c r="A30" s="3" t="s">
        <v>224</v>
      </c>
      <c r="C30" s="6" t="n">
        <v>20000</v>
      </c>
      <c r="D30" s="6" t="n">
        <v>50000</v>
      </c>
      <c r="E30" s="6" t="n">
        <v>50000</v>
      </c>
      <c r="F30" s="6" t="n">
        <v>50000</v>
      </c>
      <c r="H30" s="6" t="n">
        <v>20000</v>
      </c>
    </row>
    <row r="31" spans="1:12">
      <c r="A31" s="3" t="s">
        <v>231</v>
      </c>
    </row>
    <row r="32" spans="1:12">
      <c r="A32" s="3" t="s">
        <v>220</v>
      </c>
      <c r="C32" s="4" t="n">
        <v>500000</v>
      </c>
      <c r="H32" s="4" t="n">
        <v>500000</v>
      </c>
    </row>
    <row r="33" spans="1:12">
      <c r="A33" s="3" t="s">
        <v>223</v>
      </c>
      <c r="C33" s="8" t="n">
        <v>0.1482</v>
      </c>
      <c r="H33" s="8" t="n">
        <v>0.1451</v>
      </c>
    </row>
    <row r="34" spans="1:12">
      <c r="A34" s="3" t="s">
        <v>228</v>
      </c>
      <c r="C34" s="6" t="n">
        <v>74100</v>
      </c>
      <c r="H34" s="6" t="n">
        <v>72573</v>
      </c>
    </row>
    <row r="35" spans="1:12">
      <c r="A35" s="3" t="s">
        <v>232</v>
      </c>
    </row>
    <row r="36" spans="1:12">
      <c r="A36" s="3" t="s">
        <v>220</v>
      </c>
      <c r="B36" s="4" t="n">
        <v>333333</v>
      </c>
    </row>
    <row r="37" spans="1:12">
      <c r="A37" s="3" t="s">
        <v>233</v>
      </c>
    </row>
    <row r="38" spans="1:12">
      <c r="A38" s="3" t="s">
        <v>220</v>
      </c>
      <c r="C38" s="4" t="n">
        <v>180000</v>
      </c>
      <c r="H38" s="4" t="n">
        <v>180000</v>
      </c>
    </row>
    <row r="39" spans="1:12">
      <c r="A39" s="3" t="s">
        <v>223</v>
      </c>
      <c r="C39" s="8" t="n">
        <v>0.1482</v>
      </c>
      <c r="H39" s="8" t="n">
        <v>0.1533</v>
      </c>
    </row>
    <row r="40" spans="1:12">
      <c r="A40" s="3" t="s">
        <v>228</v>
      </c>
      <c r="C40" s="6" t="n">
        <v>26676</v>
      </c>
      <c r="H40" s="6" t="n">
        <v>27600</v>
      </c>
    </row>
    <row r="41" spans="1:12">
      <c r="A41" s="3" t="s">
        <v>234</v>
      </c>
    </row>
    <row r="42" spans="1:12">
      <c r="A42" s="3" t="s">
        <v>220</v>
      </c>
      <c r="B42" s="4" t="n">
        <v>18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7"/>
    <col customWidth="1" max="3" min="3" width="50"/>
    <col customWidth="1" max="4" min="4" width="37"/>
    <col customWidth="1" max="5" min="5" width="47"/>
    <col customWidth="1" max="6" min="6" width="37"/>
    <col customWidth="1" max="7" min="7" width="47"/>
    <col customWidth="1" max="8" min="8" width="27"/>
    <col customWidth="1" max="9" min="9" width="27"/>
    <col customWidth="1" max="10" min="10" width="20"/>
    <col customWidth="1" max="11" min="11" width="20"/>
    <col customWidth="1" max="12" min="12" width="20"/>
    <col customWidth="1" max="13" min="13" width="19"/>
  </cols>
  <sheetData>
    <row r="1" spans="1:13">
      <c r="A1" s="1" t="s">
        <v>235</v>
      </c>
      <c r="B1" s="2" t="s">
        <v>236</v>
      </c>
      <c r="C1" s="2" t="s">
        <v>237</v>
      </c>
      <c r="D1" s="2" t="s">
        <v>238</v>
      </c>
      <c r="E1" s="2" t="s">
        <v>239</v>
      </c>
      <c r="F1" s="2" t="s">
        <v>240</v>
      </c>
      <c r="G1" s="2" t="s">
        <v>241</v>
      </c>
      <c r="H1" s="2" t="s">
        <v>242</v>
      </c>
      <c r="I1" s="2" t="s">
        <v>243</v>
      </c>
      <c r="J1" s="2" t="s">
        <v>244</v>
      </c>
      <c r="K1" s="2" t="s">
        <v>245</v>
      </c>
      <c r="L1" s="2" t="s">
        <v>246</v>
      </c>
      <c r="M1" s="2" t="s">
        <v>247</v>
      </c>
    </row>
    <row r="2" spans="1:13">
      <c r="A2" s="3" t="s">
        <v>66</v>
      </c>
      <c r="H2" s="4" t="n">
        <v>300000000</v>
      </c>
      <c r="I2" s="4" t="n">
        <v>300000000</v>
      </c>
      <c r="K2" s="4" t="n">
        <v>200000000</v>
      </c>
      <c r="L2" s="4" t="n">
        <v>100000000</v>
      </c>
    </row>
    <row r="3" spans="1:13">
      <c r="A3" s="3" t="s">
        <v>248</v>
      </c>
      <c r="C3" s="4" t="n">
        <v>1500000</v>
      </c>
    </row>
    <row r="4" spans="1:13">
      <c r="A4" s="3" t="s">
        <v>249</v>
      </c>
      <c r="H4" s="6" t="n">
        <v>4227</v>
      </c>
    </row>
    <row r="5" spans="1:13">
      <c r="A5" s="3" t="s">
        <v>250</v>
      </c>
      <c r="I5" s="6" t="n">
        <v>40159</v>
      </c>
    </row>
    <row r="6" spans="1:13">
      <c r="A6" s="3" t="s">
        <v>251</v>
      </c>
      <c r="C6" s="6" t="n">
        <v>4227</v>
      </c>
    </row>
    <row r="7" spans="1:13">
      <c r="A7" s="3" t="s">
        <v>252</v>
      </c>
      <c r="B7" s="4" t="n">
        <v>750000</v>
      </c>
    </row>
    <row r="8" spans="1:13">
      <c r="A8" s="3" t="s">
        <v>253</v>
      </c>
      <c r="H8" s="6" t="n">
        <v>110582</v>
      </c>
    </row>
    <row r="9" spans="1:13">
      <c r="A9" s="3" t="s">
        <v>254</v>
      </c>
    </row>
    <row r="10" spans="1:13">
      <c r="A10" s="3" t="s">
        <v>249</v>
      </c>
      <c r="B10" s="6" t="n">
        <v>119440</v>
      </c>
    </row>
    <row r="11" spans="1:13">
      <c r="A11" s="3" t="s">
        <v>250</v>
      </c>
      <c r="B11" s="6" t="n">
        <v>74650</v>
      </c>
    </row>
    <row r="12" spans="1:13">
      <c r="A12" s="3" t="s">
        <v>255</v>
      </c>
      <c r="B12" s="3" t="s">
        <v>256</v>
      </c>
      <c r="D12" s="3" t="s">
        <v>257</v>
      </c>
    </row>
    <row r="13" spans="1:13">
      <c r="A13" s="3" t="s">
        <v>258</v>
      </c>
      <c r="B13" s="3" t="s">
        <v>259</v>
      </c>
      <c r="D13" s="3" t="s">
        <v>259</v>
      </c>
    </row>
    <row r="14" spans="1:13">
      <c r="A14" s="3" t="s">
        <v>260</v>
      </c>
      <c r="B14" s="3" t="s">
        <v>259</v>
      </c>
    </row>
    <row r="15" spans="1:13">
      <c r="A15" s="3" t="s">
        <v>261</v>
      </c>
      <c r="B15" s="3" t="s">
        <v>262</v>
      </c>
      <c r="D15" s="3" t="s">
        <v>263</v>
      </c>
    </row>
    <row r="16" spans="1:13">
      <c r="A16" s="3" t="s">
        <v>264</v>
      </c>
      <c r="B16" s="3" t="s">
        <v>265</v>
      </c>
      <c r="D16" s="3" t="s">
        <v>266</v>
      </c>
    </row>
    <row r="17" spans="1:13">
      <c r="A17" s="3" t="s">
        <v>267</v>
      </c>
    </row>
    <row r="18" spans="1:13">
      <c r="A18" s="3" t="s">
        <v>248</v>
      </c>
      <c r="D18" s="4" t="n">
        <v>650000</v>
      </c>
      <c r="F18" s="4" t="n">
        <v>1150000</v>
      </c>
      <c r="G18" s="4" t="n">
        <v>1150000</v>
      </c>
    </row>
    <row r="19" spans="1:13">
      <c r="A19" s="3" t="s">
        <v>268</v>
      </c>
      <c r="D19" s="9" t="n">
        <v>0.14</v>
      </c>
      <c r="E19" s="9" t="n">
        <v>0.19</v>
      </c>
      <c r="F19" s="9" t="n">
        <v>0.1</v>
      </c>
      <c r="G19" s="9" t="n">
        <v>0.13</v>
      </c>
    </row>
    <row r="20" spans="1:13">
      <c r="A20" s="3" t="s">
        <v>249</v>
      </c>
      <c r="C20" s="4" t="n">
        <v>10568</v>
      </c>
      <c r="D20" s="6" t="n">
        <v>79185</v>
      </c>
    </row>
    <row r="21" spans="1:13">
      <c r="A21" s="3" t="s">
        <v>250</v>
      </c>
      <c r="C21" s="6" t="n">
        <v>40159</v>
      </c>
      <c r="D21" s="3" t="s">
        <v>53</v>
      </c>
      <c r="E21" s="3" t="s">
        <v>53</v>
      </c>
      <c r="F21" s="6" t="n">
        <v>39046</v>
      </c>
      <c r="G21" s="6" t="n">
        <v>39046</v>
      </c>
    </row>
    <row r="22" spans="1:13">
      <c r="A22" s="3" t="s">
        <v>255</v>
      </c>
      <c r="C22" s="3" t="s">
        <v>269</v>
      </c>
      <c r="D22" s="3" t="s">
        <v>256</v>
      </c>
    </row>
    <row r="23" spans="1:13">
      <c r="A23" s="3" t="s">
        <v>258</v>
      </c>
      <c r="C23" s="3" t="s">
        <v>259</v>
      </c>
      <c r="D23" s="3" t="s">
        <v>259</v>
      </c>
    </row>
    <row r="24" spans="1:13">
      <c r="A24" s="3" t="s">
        <v>260</v>
      </c>
      <c r="C24" s="3" t="s">
        <v>259</v>
      </c>
      <c r="D24" s="3" t="s">
        <v>259</v>
      </c>
    </row>
    <row r="25" spans="1:13">
      <c r="A25" s="3" t="s">
        <v>261</v>
      </c>
      <c r="C25" s="3" t="s">
        <v>270</v>
      </c>
      <c r="D25" s="3" t="s">
        <v>271</v>
      </c>
    </row>
    <row r="26" spans="1:13">
      <c r="A26" s="3" t="s">
        <v>264</v>
      </c>
      <c r="C26" s="3" t="s">
        <v>272</v>
      </c>
      <c r="D26" s="3" t="s">
        <v>266</v>
      </c>
    </row>
    <row r="27" spans="1:13">
      <c r="A27" s="3" t="s">
        <v>273</v>
      </c>
      <c r="C27" s="9" t="n">
        <v>0.15</v>
      </c>
      <c r="D27" s="9" t="n">
        <v>0.14</v>
      </c>
      <c r="E27" s="9" t="n">
        <v>0.14</v>
      </c>
      <c r="F27" s="9" t="n">
        <v>0.1</v>
      </c>
      <c r="G27" s="9" t="n">
        <v>0.1</v>
      </c>
    </row>
    <row r="28" spans="1:13">
      <c r="A28" s="3" t="s">
        <v>274</v>
      </c>
    </row>
    <row r="29" spans="1:13">
      <c r="A29" s="3" t="s">
        <v>248</v>
      </c>
      <c r="C29" s="4" t="n">
        <v>1500000</v>
      </c>
    </row>
    <row r="30" spans="1:13">
      <c r="A30" s="3" t="s">
        <v>275</v>
      </c>
      <c r="C30" s="9" t="n">
        <v>0.16</v>
      </c>
    </row>
    <row r="31" spans="1:13">
      <c r="A31" s="3" t="s">
        <v>276</v>
      </c>
    </row>
    <row r="32" spans="1:13">
      <c r="A32" s="3" t="s">
        <v>248</v>
      </c>
      <c r="D32" s="4" t="n">
        <v>400000</v>
      </c>
    </row>
    <row r="33" spans="1:13">
      <c r="A33" s="3" t="s">
        <v>268</v>
      </c>
      <c r="D33" s="9" t="n">
        <v>0.14</v>
      </c>
      <c r="E33" s="9" t="n">
        <v>0.19</v>
      </c>
    </row>
    <row r="34" spans="1:13">
      <c r="A34" s="3" t="s">
        <v>277</v>
      </c>
    </row>
    <row r="35" spans="1:13">
      <c r="A35" s="3" t="s">
        <v>248</v>
      </c>
      <c r="D35" s="4" t="n">
        <v>250000</v>
      </c>
    </row>
    <row r="36" spans="1:13">
      <c r="A36" s="3" t="s">
        <v>268</v>
      </c>
      <c r="D36" s="9" t="n">
        <v>0.14</v>
      </c>
      <c r="E36" s="9" t="n">
        <v>0.19</v>
      </c>
    </row>
    <row r="37" spans="1:13">
      <c r="A37" s="3" t="s">
        <v>278</v>
      </c>
    </row>
    <row r="38" spans="1:13">
      <c r="A38" s="3" t="s">
        <v>248</v>
      </c>
      <c r="F38" s="4" t="n">
        <v>1150000</v>
      </c>
      <c r="G38" s="4" t="n">
        <v>1150000</v>
      </c>
    </row>
    <row r="39" spans="1:13">
      <c r="A39" s="3" t="s">
        <v>268</v>
      </c>
      <c r="F39" s="9" t="n">
        <v>0.1</v>
      </c>
      <c r="G39" s="9" t="n">
        <v>0.13</v>
      </c>
    </row>
    <row r="40" spans="1:13">
      <c r="A40" s="3" t="s">
        <v>279</v>
      </c>
    </row>
    <row r="41" spans="1:13">
      <c r="A41" s="3" t="s">
        <v>280</v>
      </c>
      <c r="D41" s="6" t="n">
        <v>1275000</v>
      </c>
      <c r="E41" s="6" t="n">
        <v>1275000</v>
      </c>
    </row>
    <row r="42" spans="1:13">
      <c r="A42" s="3" t="s">
        <v>281</v>
      </c>
      <c r="D42" s="6" t="n">
        <v>1000</v>
      </c>
      <c r="E42" s="6" t="n">
        <v>1000</v>
      </c>
    </row>
    <row r="43" spans="1:13">
      <c r="A43" s="3" t="s">
        <v>282</v>
      </c>
      <c r="D43" s="9" t="n">
        <v>0.15</v>
      </c>
      <c r="E43" s="9" t="n">
        <v>0.15</v>
      </c>
    </row>
    <row r="44" spans="1:13">
      <c r="A44" s="3" t="s">
        <v>283</v>
      </c>
      <c r="D44" s="4" t="n">
        <v>4000</v>
      </c>
      <c r="E44" s="4" t="n">
        <v>4000</v>
      </c>
    </row>
    <row r="45" spans="1:13">
      <c r="A45" s="3" t="s">
        <v>284</v>
      </c>
      <c r="D45" s="4" t="n">
        <v>1</v>
      </c>
      <c r="E45" s="4" t="n">
        <v>1</v>
      </c>
    </row>
    <row r="46" spans="1:13">
      <c r="A46" s="3" t="s">
        <v>252</v>
      </c>
      <c r="D46" s="4" t="n">
        <v>5100000</v>
      </c>
    </row>
    <row r="47" spans="1:13">
      <c r="A47" s="3" t="s">
        <v>285</v>
      </c>
      <c r="D47" s="6" t="n">
        <v>524089</v>
      </c>
      <c r="E47" s="6" t="n">
        <v>524089</v>
      </c>
    </row>
    <row r="48" spans="1:13">
      <c r="A48" s="3" t="s">
        <v>286</v>
      </c>
    </row>
    <row r="49" spans="1:13">
      <c r="A49" s="3" t="s">
        <v>287</v>
      </c>
      <c r="D49" s="6" t="n">
        <v>1000</v>
      </c>
    </row>
    <row r="50" spans="1:13">
      <c r="A50" s="3" t="s">
        <v>288</v>
      </c>
      <c r="D50" s="3" t="s">
        <v>289</v>
      </c>
    </row>
    <row r="51" spans="1:13">
      <c r="A51" s="3" t="s">
        <v>290</v>
      </c>
    </row>
    <row r="52" spans="1:13">
      <c r="A52" s="3" t="s">
        <v>66</v>
      </c>
      <c r="M52" s="4" t="n">
        <v>9379857</v>
      </c>
    </row>
    <row r="53" spans="1:13">
      <c r="A53" s="3" t="s">
        <v>291</v>
      </c>
    </row>
    <row r="54" spans="1:13">
      <c r="A54" s="3" t="s">
        <v>66</v>
      </c>
      <c r="J54" s="4" t="n">
        <v>18993274</v>
      </c>
    </row>
    <row r="55" spans="1:13">
      <c r="A55" s="3" t="s">
        <v>292</v>
      </c>
    </row>
    <row r="56" spans="1:13">
      <c r="A56" s="3" t="s">
        <v>293</v>
      </c>
      <c r="C56" s="10" t="n">
        <v>0.3</v>
      </c>
    </row>
    <row r="57" spans="1:13">
      <c r="A57" s="3" t="s">
        <v>294</v>
      </c>
    </row>
    <row r="58" spans="1:13">
      <c r="A58" s="3" t="s">
        <v>293</v>
      </c>
      <c r="C58" s="10" t="n">
        <v>0.5</v>
      </c>
    </row>
    <row r="59" spans="1:13">
      <c r="A59" s="3" t="s">
        <v>295</v>
      </c>
    </row>
    <row r="60" spans="1:13">
      <c r="A60" s="3" t="s">
        <v>293</v>
      </c>
      <c r="C60" s="4"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7"/>
    <col customWidth="1" max="8" min="8" width="21"/>
    <col customWidth="1" max="9" min="9" width="21"/>
    <col customWidth="1" max="10" min="10" width="21"/>
  </cols>
  <sheetData>
    <row r="1" spans="1:10">
      <c r="A1" s="1" t="s">
        <v>296</v>
      </c>
      <c r="B1" s="2" t="s">
        <v>297</v>
      </c>
      <c r="C1" s="2" t="s">
        <v>298</v>
      </c>
      <c r="D1" s="2" t="s">
        <v>299</v>
      </c>
      <c r="E1" s="2" t="s">
        <v>300</v>
      </c>
      <c r="F1" s="2" t="s">
        <v>301</v>
      </c>
      <c r="G1" s="2" t="s">
        <v>242</v>
      </c>
      <c r="H1" s="2" t="s">
        <v>302</v>
      </c>
      <c r="I1" s="2" t="s">
        <v>303</v>
      </c>
      <c r="J1" s="2" t="s">
        <v>304</v>
      </c>
    </row>
    <row r="2" spans="1:10">
      <c r="A2" s="3" t="s">
        <v>305</v>
      </c>
      <c r="C2" s="6" t="n">
        <v>10000</v>
      </c>
    </row>
    <row r="3" spans="1:10">
      <c r="A3" s="3" t="s">
        <v>306</v>
      </c>
      <c r="C3" s="6" t="n">
        <v>30000</v>
      </c>
    </row>
    <row r="4" spans="1:10">
      <c r="A4" s="3" t="s">
        <v>307</v>
      </c>
      <c r="G4" s="6" t="n">
        <v>4227</v>
      </c>
    </row>
    <row r="5" spans="1:10">
      <c r="A5" s="3" t="s">
        <v>308</v>
      </c>
      <c r="C5" s="4" t="n">
        <v>1500000</v>
      </c>
    </row>
    <row r="6" spans="1:10">
      <c r="A6" s="3" t="s">
        <v>309</v>
      </c>
      <c r="C6" s="6" t="n">
        <v>4227</v>
      </c>
    </row>
    <row r="7" spans="1:10">
      <c r="A7" s="3" t="s">
        <v>310</v>
      </c>
      <c r="G7" s="4" t="n">
        <v>44980</v>
      </c>
    </row>
    <row r="8" spans="1:10">
      <c r="A8" s="3" t="s">
        <v>311</v>
      </c>
      <c r="G8" s="6" t="n">
        <v>6667</v>
      </c>
    </row>
    <row r="9" spans="1:10">
      <c r="A9" s="3" t="s">
        <v>312</v>
      </c>
      <c r="G9" s="4" t="n">
        <v>108711</v>
      </c>
      <c r="H9" s="6" t="n">
        <v>9816</v>
      </c>
    </row>
    <row r="10" spans="1:10">
      <c r="A10" s="3" t="s">
        <v>313</v>
      </c>
      <c r="H10" s="4" t="n">
        <v>112500</v>
      </c>
    </row>
    <row r="11" spans="1:10">
      <c r="A11" s="3" t="s">
        <v>314</v>
      </c>
      <c r="H11" s="4" t="n">
        <v>33333</v>
      </c>
    </row>
    <row r="12" spans="1:10">
      <c r="A12" s="3" t="s">
        <v>315</v>
      </c>
      <c r="G12" s="4" t="n">
        <v>13333</v>
      </c>
    </row>
    <row r="13" spans="1:10">
      <c r="A13" s="3" t="s">
        <v>316</v>
      </c>
      <c r="E13" s="6" t="n">
        <v>700</v>
      </c>
    </row>
    <row r="14" spans="1:10">
      <c r="A14" s="3" t="s">
        <v>317</v>
      </c>
      <c r="G14" s="4" t="n">
        <v>4383</v>
      </c>
      <c r="H14" s="4" t="n">
        <v>2100</v>
      </c>
    </row>
    <row r="15" spans="1:10">
      <c r="A15" s="3" t="s">
        <v>318</v>
      </c>
      <c r="G15" s="4" t="n">
        <v>1595</v>
      </c>
    </row>
    <row r="16" spans="1:10">
      <c r="A16" s="3" t="s">
        <v>319</v>
      </c>
    </row>
    <row r="17" spans="1:10">
      <c r="A17" s="3" t="s">
        <v>305</v>
      </c>
      <c r="D17" s="6" t="n">
        <v>200000</v>
      </c>
    </row>
    <row r="18" spans="1:10">
      <c r="A18" s="3" t="s">
        <v>306</v>
      </c>
      <c r="G18" s="4" t="n">
        <v>200000</v>
      </c>
    </row>
    <row r="19" spans="1:10">
      <c r="A19" s="3" t="s">
        <v>314</v>
      </c>
      <c r="J19" s="6" t="n">
        <v>10000</v>
      </c>
    </row>
    <row r="20" spans="1:10">
      <c r="A20" s="3" t="s">
        <v>320</v>
      </c>
    </row>
    <row r="21" spans="1:10">
      <c r="A21" s="3" t="s">
        <v>306</v>
      </c>
      <c r="G21" s="6" t="n">
        <v>35700</v>
      </c>
    </row>
    <row r="22" spans="1:10">
      <c r="A22" s="3" t="s">
        <v>308</v>
      </c>
      <c r="F22" s="4" t="n">
        <v>1150000</v>
      </c>
    </row>
    <row r="23" spans="1:10">
      <c r="A23" s="3" t="s">
        <v>321</v>
      </c>
      <c r="F23" s="6" t="n">
        <v>16734</v>
      </c>
    </row>
    <row r="24" spans="1:10">
      <c r="A24" s="3" t="s">
        <v>310</v>
      </c>
      <c r="G24" s="4" t="n">
        <v>180000</v>
      </c>
    </row>
    <row r="25" spans="1:10">
      <c r="A25" s="3" t="s">
        <v>311</v>
      </c>
      <c r="H25" s="4" t="n">
        <v>40380</v>
      </c>
      <c r="I25" s="6" t="n">
        <v>50000</v>
      </c>
    </row>
    <row r="26" spans="1:10">
      <c r="A26" s="3" t="s">
        <v>315</v>
      </c>
      <c r="G26" s="6" t="n">
        <v>25200</v>
      </c>
    </row>
    <row r="27" spans="1:10">
      <c r="A27" s="3" t="s">
        <v>322</v>
      </c>
    </row>
    <row r="28" spans="1:10">
      <c r="A28" s="3" t="s">
        <v>306</v>
      </c>
      <c r="B28" s="6" t="n">
        <v>200000</v>
      </c>
    </row>
    <row r="29" spans="1:10">
      <c r="A29" s="3" t="s">
        <v>315</v>
      </c>
      <c r="B29" s="6" t="n">
        <v>50000</v>
      </c>
    </row>
    <row r="30" spans="1:10">
      <c r="A30" s="3" t="s">
        <v>323</v>
      </c>
    </row>
    <row r="31" spans="1:10">
      <c r="A31" s="3" t="s">
        <v>306</v>
      </c>
      <c r="G31" s="6" t="n">
        <v>20000</v>
      </c>
    </row>
    <row r="32" spans="1:10">
      <c r="A32" s="3" t="s">
        <v>311</v>
      </c>
      <c r="H32" s="6" t="n">
        <v>193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v>
      </c>
      <c r="B1" s="2" t="s">
        <v>2</v>
      </c>
      <c r="C1" s="2" t="s">
        <v>32</v>
      </c>
    </row>
    <row r="2" spans="1:3">
      <c r="A2" s="3" t="s">
        <v>61</v>
      </c>
      <c r="B2" s="7" t="n">
        <v>0.001</v>
      </c>
      <c r="C2" s="7" t="n">
        <v>0.001</v>
      </c>
    </row>
    <row r="3" spans="1:3">
      <c r="A3" s="3" t="s">
        <v>62</v>
      </c>
      <c r="B3" s="4" t="n">
        <v>5000000</v>
      </c>
      <c r="C3" s="4" t="n">
        <v>5000000</v>
      </c>
    </row>
    <row r="4" spans="1:3">
      <c r="A4" s="3" t="s">
        <v>63</v>
      </c>
      <c r="B4" s="3" t="s">
        <v>53</v>
      </c>
      <c r="C4" s="3" t="s">
        <v>53</v>
      </c>
    </row>
    <row r="5" spans="1:3">
      <c r="A5" s="3" t="s">
        <v>64</v>
      </c>
      <c r="B5" s="3" t="s">
        <v>53</v>
      </c>
      <c r="C5" s="3" t="s">
        <v>53</v>
      </c>
    </row>
    <row r="6" spans="1:3">
      <c r="A6" s="3" t="s">
        <v>65</v>
      </c>
      <c r="B6" s="7" t="n">
        <v>0.001</v>
      </c>
      <c r="C6" s="7" t="n">
        <v>0.001</v>
      </c>
    </row>
    <row r="7" spans="1:3">
      <c r="A7" s="3" t="s">
        <v>66</v>
      </c>
      <c r="B7" s="4" t="n">
        <v>300000000</v>
      </c>
      <c r="C7" s="4" t="n">
        <v>300000000</v>
      </c>
    </row>
    <row r="8" spans="1:3">
      <c r="A8" s="3" t="s">
        <v>67</v>
      </c>
      <c r="B8" s="4" t="n">
        <v>103093442</v>
      </c>
      <c r="C8" s="4" t="n">
        <v>101976900</v>
      </c>
    </row>
    <row r="9" spans="1:3">
      <c r="A9" s="3" t="s">
        <v>68</v>
      </c>
      <c r="B9" s="4" t="n">
        <v>103093442</v>
      </c>
      <c r="C9" s="4" t="n">
        <v>101976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50"/>
    <col customWidth="1" max="3" min="3" width="27"/>
    <col customWidth="1" max="4" min="4" width="21"/>
    <col customWidth="1" max="5" min="5" width="27"/>
    <col customWidth="1" max="6" min="6" width="27"/>
    <col customWidth="1" max="7" min="7" width="21"/>
    <col customWidth="1" max="8" min="8" width="21"/>
  </cols>
  <sheetData>
    <row r="1" spans="1:8">
      <c r="A1" s="1" t="s">
        <v>324</v>
      </c>
      <c r="B1" s="2" t="s">
        <v>237</v>
      </c>
      <c r="C1" s="2" t="s">
        <v>325</v>
      </c>
      <c r="D1" s="2" t="s">
        <v>300</v>
      </c>
      <c r="E1" s="2" t="s">
        <v>242</v>
      </c>
      <c r="F1" s="2" t="s">
        <v>326</v>
      </c>
      <c r="G1" s="2" t="s">
        <v>304</v>
      </c>
      <c r="H1" s="2" t="s">
        <v>327</v>
      </c>
    </row>
    <row r="2" spans="1:8">
      <c r="A2" s="3" t="s">
        <v>328</v>
      </c>
      <c r="E2" s="4" t="n">
        <v>44980</v>
      </c>
      <c r="F2" s="4" t="n">
        <v>44980</v>
      </c>
    </row>
    <row r="3" spans="1:8">
      <c r="A3" s="3" t="s">
        <v>308</v>
      </c>
      <c r="B3" s="4" t="n">
        <v>1500000</v>
      </c>
    </row>
    <row r="4" spans="1:8">
      <c r="A4" s="3" t="s">
        <v>329</v>
      </c>
      <c r="D4" s="6" t="n">
        <v>700</v>
      </c>
    </row>
    <row r="5" spans="1:8">
      <c r="A5" s="3" t="s">
        <v>330</v>
      </c>
    </row>
    <row r="6" spans="1:8">
      <c r="A6" s="3" t="s">
        <v>329</v>
      </c>
      <c r="E6" s="6" t="n">
        <v>700</v>
      </c>
    </row>
    <row r="7" spans="1:8">
      <c r="A7" s="3" t="s">
        <v>331</v>
      </c>
    </row>
    <row r="8" spans="1:8">
      <c r="A8" s="3" t="s">
        <v>329</v>
      </c>
      <c r="E8" s="4" t="n">
        <v>2472</v>
      </c>
    </row>
    <row r="9" spans="1:8">
      <c r="A9" s="3" t="s">
        <v>332</v>
      </c>
    </row>
    <row r="10" spans="1:8">
      <c r="A10" s="3" t="s">
        <v>329</v>
      </c>
      <c r="E10" s="4" t="n">
        <v>1050</v>
      </c>
      <c r="F10" s="11" t="n">
        <v>14750</v>
      </c>
    </row>
    <row r="11" spans="1:8">
      <c r="A11" s="3" t="s">
        <v>333</v>
      </c>
    </row>
    <row r="12" spans="1:8">
      <c r="A12" s="3" t="s">
        <v>328</v>
      </c>
      <c r="C12" s="4" t="n">
        <v>180000</v>
      </c>
    </row>
    <row r="13" spans="1:8">
      <c r="A13" s="3" t="s">
        <v>334</v>
      </c>
      <c r="C13" s="6" t="n">
        <v>3500</v>
      </c>
    </row>
    <row r="14" spans="1:8">
      <c r="A14" s="3" t="s">
        <v>335</v>
      </c>
      <c r="E14" s="4" t="n">
        <v>7500</v>
      </c>
    </row>
    <row r="15" spans="1:8">
      <c r="A15" s="3" t="s">
        <v>336</v>
      </c>
      <c r="E15" s="4" t="n">
        <v>10000</v>
      </c>
    </row>
    <row r="16" spans="1:8">
      <c r="A16" s="3" t="s">
        <v>337</v>
      </c>
    </row>
    <row r="17" spans="1:8">
      <c r="A17" s="3" t="s">
        <v>338</v>
      </c>
      <c r="B17" s="4" t="n">
        <v>1500000</v>
      </c>
    </row>
    <row r="18" spans="1:8">
      <c r="A18" s="3" t="s">
        <v>339</v>
      </c>
      <c r="B18" s="9" t="n">
        <v>0.16</v>
      </c>
    </row>
    <row r="19" spans="1:8">
      <c r="A19" s="3" t="s">
        <v>340</v>
      </c>
      <c r="B19" s="6" t="n">
        <v>100000</v>
      </c>
    </row>
    <row r="20" spans="1:8">
      <c r="A20" s="3" t="s">
        <v>341</v>
      </c>
      <c r="B20" s="4" t="n">
        <v>500000</v>
      </c>
    </row>
    <row r="21" spans="1:8">
      <c r="A21" s="3" t="s">
        <v>342</v>
      </c>
      <c r="B21" s="6" t="n">
        <v>750000</v>
      </c>
    </row>
    <row r="22" spans="1:8">
      <c r="A22" s="3" t="s">
        <v>343</v>
      </c>
      <c r="B22" s="3" t="s">
        <v>272</v>
      </c>
    </row>
    <row r="23" spans="1:8">
      <c r="A23" s="3" t="s">
        <v>344</v>
      </c>
      <c r="B23" s="3" t="s">
        <v>265</v>
      </c>
    </row>
    <row r="24" spans="1:8">
      <c r="A24" s="3" t="s">
        <v>345</v>
      </c>
      <c r="B24" s="3" t="s">
        <v>256</v>
      </c>
    </row>
    <row r="25" spans="1:8">
      <c r="A25" s="3" t="s">
        <v>346</v>
      </c>
      <c r="B25" s="6" t="n">
        <v>25000</v>
      </c>
    </row>
    <row r="26" spans="1:8">
      <c r="A26" s="3" t="s">
        <v>347</v>
      </c>
      <c r="B26" s="4" t="n">
        <v>25000</v>
      </c>
    </row>
    <row r="27" spans="1:8">
      <c r="A27" s="3" t="s">
        <v>348</v>
      </c>
      <c r="B27" s="6" t="n">
        <v>320000</v>
      </c>
    </row>
    <row r="28" spans="1:8">
      <c r="A28" s="3" t="s">
        <v>349</v>
      </c>
      <c r="B28" s="3" t="s">
        <v>350</v>
      </c>
    </row>
    <row r="29" spans="1:8">
      <c r="A29" s="3" t="s">
        <v>351</v>
      </c>
    </row>
    <row r="30" spans="1:8">
      <c r="A30" s="3" t="s">
        <v>352</v>
      </c>
      <c r="B30" s="3" t="s">
        <v>289</v>
      </c>
    </row>
    <row r="31" spans="1:8">
      <c r="A31" s="3" t="s">
        <v>353</v>
      </c>
    </row>
    <row r="32" spans="1:8">
      <c r="A32" s="3" t="s">
        <v>352</v>
      </c>
      <c r="B32" s="3" t="s">
        <v>354</v>
      </c>
    </row>
    <row r="33" spans="1:8">
      <c r="A33" s="3" t="s">
        <v>355</v>
      </c>
    </row>
    <row r="34" spans="1:8">
      <c r="A34" s="3" t="s">
        <v>352</v>
      </c>
      <c r="B34" s="3" t="s">
        <v>356</v>
      </c>
    </row>
    <row r="35" spans="1:8">
      <c r="A35" s="3" t="s">
        <v>357</v>
      </c>
    </row>
    <row r="36" spans="1:8">
      <c r="A36" s="3" t="s">
        <v>358</v>
      </c>
      <c r="E36" s="6" t="n">
        <v>200000</v>
      </c>
    </row>
    <row r="37" spans="1:8">
      <c r="A37" s="3" t="s">
        <v>359</v>
      </c>
      <c r="E37" s="4" t="n">
        <v>500000</v>
      </c>
      <c r="F37" s="4" t="n">
        <v>500000</v>
      </c>
    </row>
    <row r="38" spans="1:8">
      <c r="A38" s="3" t="s">
        <v>360</v>
      </c>
      <c r="E38" s="4" t="n">
        <v>250000</v>
      </c>
      <c r="F38" s="4" t="n">
        <v>250000</v>
      </c>
    </row>
    <row r="39" spans="1:8">
      <c r="A39" s="3" t="s">
        <v>361</v>
      </c>
    </row>
    <row r="40" spans="1:8">
      <c r="A40" s="3" t="s">
        <v>334</v>
      </c>
      <c r="G40" s="6" t="n">
        <v>10000</v>
      </c>
    </row>
    <row r="41" spans="1:8">
      <c r="A41" s="3" t="s">
        <v>358</v>
      </c>
      <c r="H41" s="6" t="n">
        <v>200000</v>
      </c>
    </row>
    <row r="42" spans="1:8">
      <c r="A42" s="3" t="s">
        <v>362</v>
      </c>
    </row>
    <row r="43" spans="1:8">
      <c r="A43" s="3" t="s">
        <v>293</v>
      </c>
      <c r="B43" s="10" t="n">
        <v>0.3</v>
      </c>
    </row>
    <row r="44" spans="1:8">
      <c r="A44" s="3" t="s">
        <v>363</v>
      </c>
    </row>
    <row r="45" spans="1:8">
      <c r="A45" s="3" t="s">
        <v>293</v>
      </c>
      <c r="B45" s="10" t="n">
        <v>0.5</v>
      </c>
    </row>
    <row r="46" spans="1:8">
      <c r="A46" s="3" t="s">
        <v>364</v>
      </c>
    </row>
    <row r="47" spans="1:8">
      <c r="A47" s="3" t="s">
        <v>293</v>
      </c>
      <c r="B47" s="4" t="n">
        <v>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15"/>
  </cols>
  <sheetData>
    <row r="1" spans="1:2">
      <c r="A1" s="1" t="s">
        <v>365</v>
      </c>
      <c r="B1" s="2" t="s">
        <v>1</v>
      </c>
    </row>
    <row r="2" spans="1:2">
      <c r="B2" s="2" t="s">
        <v>2</v>
      </c>
    </row>
    <row r="3" spans="1:2">
      <c r="A3" s="3" t="s">
        <v>366</v>
      </c>
    </row>
    <row r="4" spans="1:2">
      <c r="A4" s="3" t="s">
        <v>367</v>
      </c>
      <c r="B4" s="3" t="s">
        <v>368</v>
      </c>
    </row>
    <row r="5" spans="1:2">
      <c r="A5" s="3" t="s">
        <v>369</v>
      </c>
      <c r="B5" s="3" t="s">
        <v>370</v>
      </c>
    </row>
    <row r="6" spans="1:2">
      <c r="A6" s="3" t="s">
        <v>371</v>
      </c>
    </row>
    <row r="7" spans="1:2">
      <c r="A7" s="3" t="s">
        <v>367</v>
      </c>
      <c r="B7" s="3" t="s">
        <v>368</v>
      </c>
    </row>
    <row r="8" spans="1:2">
      <c r="A8" s="3" t="s">
        <v>369</v>
      </c>
      <c r="B8" s="3"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37"/>
    <col customWidth="1" max="6" min="6" width="31"/>
    <col customWidth="1" max="7" min="7" width="21"/>
    <col customWidth="1" max="8" min="8" width="21"/>
    <col customWidth="1" max="9" min="9" width="21"/>
    <col customWidth="1" max="10" min="10" width="21"/>
    <col customWidth="1" max="11" min="11" width="31"/>
    <col customWidth="1" max="12" min="12" width="21"/>
    <col customWidth="1" max="13" min="13" width="31"/>
  </cols>
  <sheetData>
    <row r="1" spans="1:13">
      <c r="A1" s="1" t="s">
        <v>372</v>
      </c>
      <c r="B1" s="2" t="s">
        <v>373</v>
      </c>
      <c r="C1" s="2" t="s">
        <v>374</v>
      </c>
      <c r="D1" s="2" t="s">
        <v>375</v>
      </c>
      <c r="E1" s="2" t="s">
        <v>238</v>
      </c>
      <c r="F1" s="2" t="s">
        <v>376</v>
      </c>
      <c r="G1" s="2" t="s">
        <v>377</v>
      </c>
      <c r="H1" s="2" t="s">
        <v>302</v>
      </c>
      <c r="I1" s="2" t="s">
        <v>303</v>
      </c>
      <c r="J1" s="2" t="s">
        <v>377</v>
      </c>
      <c r="K1" s="2" t="s">
        <v>378</v>
      </c>
      <c r="L1" s="2" t="s">
        <v>379</v>
      </c>
      <c r="M1" s="2" t="s">
        <v>380</v>
      </c>
    </row>
    <row r="2" spans="1:13">
      <c r="A2" s="3" t="s">
        <v>381</v>
      </c>
      <c r="F2" s="6" t="n">
        <v>-3740</v>
      </c>
      <c r="H2" s="6" t="n">
        <v>-574</v>
      </c>
    </row>
    <row r="3" spans="1:13">
      <c r="A3" s="3" t="s">
        <v>382</v>
      </c>
      <c r="B3" s="4" t="n">
        <v>750000</v>
      </c>
    </row>
    <row r="4" spans="1:13">
      <c r="A4" s="3" t="s">
        <v>279</v>
      </c>
    </row>
    <row r="5" spans="1:13">
      <c r="A5" s="3" t="s">
        <v>383</v>
      </c>
      <c r="F5" s="4" t="n">
        <v>28294</v>
      </c>
      <c r="H5" s="4" t="n">
        <v>0</v>
      </c>
    </row>
    <row r="6" spans="1:13">
      <c r="A6" s="3" t="s">
        <v>384</v>
      </c>
      <c r="E6" s="9" t="n">
        <v>0.15</v>
      </c>
    </row>
    <row r="7" spans="1:13">
      <c r="A7" s="3" t="s">
        <v>385</v>
      </c>
      <c r="F7" s="4" t="n">
        <v>239149</v>
      </c>
      <c r="K7" s="6" t="n">
        <v>167077</v>
      </c>
    </row>
    <row r="8" spans="1:13">
      <c r="A8" s="3" t="s">
        <v>386</v>
      </c>
      <c r="F8" s="4" t="n">
        <v>72072</v>
      </c>
      <c r="H8" s="4" t="n">
        <v>0</v>
      </c>
    </row>
    <row r="9" spans="1:13">
      <c r="A9" s="3" t="s">
        <v>387</v>
      </c>
      <c r="E9" s="6" t="n">
        <v>1275000</v>
      </c>
    </row>
    <row r="10" spans="1:13">
      <c r="A10" s="3" t="s">
        <v>388</v>
      </c>
      <c r="E10" s="6" t="n">
        <v>1000</v>
      </c>
    </row>
    <row r="11" spans="1:13">
      <c r="A11" s="3" t="s">
        <v>389</v>
      </c>
      <c r="E11" s="4" t="n">
        <v>4000</v>
      </c>
    </row>
    <row r="12" spans="1:13">
      <c r="A12" s="3" t="s">
        <v>390</v>
      </c>
      <c r="E12" s="4" t="n">
        <v>1</v>
      </c>
    </row>
    <row r="13" spans="1:13">
      <c r="A13" s="3" t="s">
        <v>382</v>
      </c>
      <c r="E13" s="4" t="n">
        <v>5100000</v>
      </c>
    </row>
    <row r="14" spans="1:13">
      <c r="A14" s="3" t="s">
        <v>391</v>
      </c>
      <c r="E14" s="6" t="n">
        <v>524089</v>
      </c>
    </row>
    <row r="15" spans="1:13">
      <c r="A15" s="3" t="s">
        <v>197</v>
      </c>
    </row>
    <row r="16" spans="1:13">
      <c r="A16" s="3" t="s">
        <v>392</v>
      </c>
      <c r="C16" s="6" t="n">
        <v>1041835</v>
      </c>
    </row>
    <row r="17" spans="1:13">
      <c r="A17" s="3" t="s">
        <v>383</v>
      </c>
      <c r="F17" s="4" t="n">
        <v>31096</v>
      </c>
      <c r="H17" s="4" t="n">
        <v>32872</v>
      </c>
    </row>
    <row r="18" spans="1:13">
      <c r="A18" s="3" t="s">
        <v>393</v>
      </c>
      <c r="F18" s="6" t="n">
        <v>1019374</v>
      </c>
      <c r="J18" s="6" t="n">
        <v>1342342</v>
      </c>
      <c r="K18" s="6" t="n">
        <v>978361</v>
      </c>
      <c r="L18" s="6" t="n">
        <v>1301359</v>
      </c>
    </row>
    <row r="19" spans="1:13">
      <c r="A19" s="3" t="s">
        <v>394</v>
      </c>
      <c r="C19" s="9" t="n">
        <v>0.24</v>
      </c>
      <c r="F19" s="7" t="n">
        <v>0.135</v>
      </c>
      <c r="K19" s="7" t="n">
        <v>0.135</v>
      </c>
      <c r="M19" s="9" t="n">
        <v>0.31</v>
      </c>
    </row>
    <row r="20" spans="1:13">
      <c r="A20" s="3" t="s">
        <v>386</v>
      </c>
      <c r="F20" s="6" t="n">
        <v>30786</v>
      </c>
      <c r="G20" s="6" t="n">
        <v>40983</v>
      </c>
      <c r="H20" s="6" t="n">
        <v>28748</v>
      </c>
      <c r="I20" s="6" t="n">
        <v>36202</v>
      </c>
    </row>
    <row r="21" spans="1:13">
      <c r="A21" s="3" t="s">
        <v>395</v>
      </c>
    </row>
    <row r="22" spans="1:13">
      <c r="A22" s="3" t="s">
        <v>392</v>
      </c>
      <c r="C22" s="6" t="n">
        <v>1015026</v>
      </c>
      <c r="D22" s="6" t="n">
        <v>1363000</v>
      </c>
    </row>
    <row r="23" spans="1:13">
      <c r="A23" s="3" t="s">
        <v>396</v>
      </c>
    </row>
    <row r="24" spans="1:13">
      <c r="A24" s="3" t="s">
        <v>384</v>
      </c>
      <c r="C24" s="7" t="n">
        <v>0.135</v>
      </c>
    </row>
    <row r="25" spans="1:13">
      <c r="A25" s="3" t="s">
        <v>397</v>
      </c>
    </row>
    <row r="26" spans="1:13">
      <c r="A26" s="3" t="s">
        <v>398</v>
      </c>
      <c r="C26" s="3" t="s">
        <v>399</v>
      </c>
      <c r="M26" s="3" t="s">
        <v>399</v>
      </c>
    </row>
    <row r="27" spans="1:13">
      <c r="A27" s="3" t="s">
        <v>393</v>
      </c>
      <c r="C27" s="6" t="n">
        <v>26809</v>
      </c>
      <c r="M27" s="6" t="n">
        <v>36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0</v>
      </c>
      <c r="B1" s="2" t="s">
        <v>2</v>
      </c>
      <c r="C1" s="2" t="s">
        <v>32</v>
      </c>
    </row>
    <row r="2" spans="1:3">
      <c r="A2" s="3" t="s">
        <v>36</v>
      </c>
      <c r="B2" s="6" t="n">
        <v>315640</v>
      </c>
      <c r="C2" s="6" t="n">
        <v>129121</v>
      </c>
    </row>
    <row r="3" spans="1:3">
      <c r="A3" s="3" t="s">
        <v>401</v>
      </c>
    </row>
    <row r="4" spans="1:3">
      <c r="A4" s="3" t="s">
        <v>36</v>
      </c>
      <c r="B4" s="4" t="n">
        <v>196756</v>
      </c>
      <c r="C4" s="3" t="s">
        <v>53</v>
      </c>
    </row>
    <row r="5" spans="1:3">
      <c r="A5" s="3" t="s">
        <v>402</v>
      </c>
    </row>
    <row r="6" spans="1:3">
      <c r="A6" s="3" t="s">
        <v>36</v>
      </c>
      <c r="B6" s="4" t="n">
        <v>81668</v>
      </c>
      <c r="C6" s="4" t="n">
        <v>90329</v>
      </c>
    </row>
    <row r="7" spans="1:3">
      <c r="A7" s="3" t="s">
        <v>403</v>
      </c>
    </row>
    <row r="8" spans="1:3">
      <c r="A8" s="3" t="s">
        <v>36</v>
      </c>
      <c r="B8" s="6" t="n">
        <v>37216</v>
      </c>
      <c r="C8" s="6" t="n">
        <v>387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404</v>
      </c>
      <c r="B1" s="2" t="s">
        <v>1</v>
      </c>
    </row>
    <row r="2" spans="1:2">
      <c r="B2" s="2" t="s">
        <v>405</v>
      </c>
    </row>
    <row r="3" spans="1:2">
      <c r="A3" s="3" t="s">
        <v>406</v>
      </c>
      <c r="B3" s="4"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07</v>
      </c>
      <c r="B1" s="2" t="s">
        <v>408</v>
      </c>
      <c r="C1" s="2" t="s">
        <v>2</v>
      </c>
      <c r="D1" s="2" t="s">
        <v>70</v>
      </c>
    </row>
    <row r="2" spans="1:4">
      <c r="A2" s="3" t="s">
        <v>409</v>
      </c>
      <c r="C2" s="6" t="n">
        <v>1833</v>
      </c>
    </row>
    <row r="3" spans="1:4">
      <c r="A3" s="3" t="s">
        <v>410</v>
      </c>
    </row>
    <row r="4" spans="1:4">
      <c r="A4" s="3" t="s">
        <v>411</v>
      </c>
      <c r="B4" s="6" t="n">
        <v>110000</v>
      </c>
    </row>
    <row r="5" spans="1:4">
      <c r="A5" s="3" t="s">
        <v>409</v>
      </c>
      <c r="C5" s="6" t="n">
        <v>1833</v>
      </c>
      <c r="D5" s="6" t="n">
        <v>0</v>
      </c>
    </row>
    <row r="6" spans="1:4">
      <c r="A6" s="3" t="s">
        <v>412</v>
      </c>
      <c r="B6" s="4" t="n">
        <v>100000</v>
      </c>
    </row>
    <row r="7" spans="1:4">
      <c r="A7" s="3" t="s">
        <v>413</v>
      </c>
      <c r="B7" s="6" t="n">
        <v>10000</v>
      </c>
    </row>
    <row r="8" spans="1:4">
      <c r="A8" s="3" t="s">
        <v>414</v>
      </c>
      <c r="B8" s="3" t="s">
        <v>415</v>
      </c>
    </row>
    <row r="9" spans="1:4">
      <c r="A9" s="3" t="s">
        <v>416</v>
      </c>
    </row>
    <row r="10" spans="1:4">
      <c r="A10" s="3" t="s">
        <v>417</v>
      </c>
      <c r="B10" s="3" t="s">
        <v>418</v>
      </c>
    </row>
    <row r="11" spans="1:4">
      <c r="A11" s="3" t="s">
        <v>419</v>
      </c>
      <c r="B11" s="6" t="n">
        <v>750000</v>
      </c>
    </row>
    <row r="12" spans="1:4">
      <c r="A12" s="3" t="s">
        <v>420</v>
      </c>
    </row>
    <row r="13" spans="1:4">
      <c r="A13" s="3" t="s">
        <v>417</v>
      </c>
      <c r="B13" s="3" t="s">
        <v>421</v>
      </c>
    </row>
    <row r="14" spans="1:4">
      <c r="A14" s="3" t="s">
        <v>419</v>
      </c>
      <c r="B14" s="6"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2</v>
      </c>
      <c r="B1" s="2" t="s">
        <v>2</v>
      </c>
      <c r="C1" s="2" t="s">
        <v>32</v>
      </c>
    </row>
    <row r="2" spans="1:3">
      <c r="A2" s="5" t="s">
        <v>169</v>
      </c>
    </row>
    <row r="3" spans="1:3">
      <c r="A3" s="3" t="s">
        <v>423</v>
      </c>
      <c r="B3" s="6" t="n">
        <v>583333</v>
      </c>
      <c r="C3" s="6"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24</v>
      </c>
      <c r="B1" s="2" t="s">
        <v>209</v>
      </c>
      <c r="C1" s="2" t="s">
        <v>210</v>
      </c>
      <c r="D1" s="2" t="s">
        <v>2</v>
      </c>
      <c r="E1" s="2" t="s">
        <v>32</v>
      </c>
    </row>
    <row r="2" spans="1:5">
      <c r="A2" s="3" t="s">
        <v>220</v>
      </c>
      <c r="D2" s="4" t="n">
        <v>44980</v>
      </c>
    </row>
    <row r="3" spans="1:5">
      <c r="A3" s="3" t="s">
        <v>425</v>
      </c>
    </row>
    <row r="4" spans="1:5">
      <c r="A4" s="3" t="s">
        <v>220</v>
      </c>
      <c r="C4" s="4" t="n">
        <v>500000</v>
      </c>
      <c r="E4" s="4" t="n">
        <v>500000</v>
      </c>
    </row>
    <row r="5" spans="1:5">
      <c r="A5" s="3" t="s">
        <v>426</v>
      </c>
    </row>
    <row r="6" spans="1:5">
      <c r="A6" s="3" t="s">
        <v>220</v>
      </c>
      <c r="B6" s="4" t="n">
        <v>333333</v>
      </c>
    </row>
    <row r="7" spans="1:5">
      <c r="A7" s="3" t="s">
        <v>427</v>
      </c>
    </row>
    <row r="8" spans="1:5">
      <c r="A8" s="3" t="s">
        <v>220</v>
      </c>
      <c r="C8" s="4" t="n">
        <v>180000</v>
      </c>
      <c r="E8" s="4" t="n">
        <v>180000</v>
      </c>
    </row>
    <row r="9" spans="1:5">
      <c r="A9" s="3" t="s">
        <v>428</v>
      </c>
    </row>
    <row r="10" spans="1:5">
      <c r="A10" s="3" t="s">
        <v>220</v>
      </c>
      <c r="B10" s="4" t="n">
        <v>180000</v>
      </c>
    </row>
    <row r="11" spans="1:5">
      <c r="A11" s="3" t="s">
        <v>429</v>
      </c>
    </row>
    <row r="12" spans="1:5">
      <c r="A12" s="3" t="s">
        <v>220</v>
      </c>
      <c r="B12" s="4"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9"/>
  </cols>
  <sheetData>
    <row r="1" spans="1:2">
      <c r="A1" s="1" t="s">
        <v>430</v>
      </c>
      <c r="B1" s="2" t="s">
        <v>1</v>
      </c>
    </row>
    <row r="2" spans="1:2">
      <c r="B2" s="2" t="s">
        <v>2</v>
      </c>
    </row>
    <row r="3" spans="1:2">
      <c r="A3" s="3" t="s">
        <v>431</v>
      </c>
    </row>
    <row r="4" spans="1:2">
      <c r="A4" s="3" t="s">
        <v>432</v>
      </c>
      <c r="B4" s="3" t="s">
        <v>433</v>
      </c>
    </row>
    <row r="5" spans="1:2">
      <c r="A5" s="3" t="s">
        <v>434</v>
      </c>
    </row>
    <row r="6" spans="1:2">
      <c r="A6" s="3" t="s">
        <v>432</v>
      </c>
      <c r="B6" s="3" t="s">
        <v>433</v>
      </c>
    </row>
    <row r="7" spans="1:2">
      <c r="A7" s="3" t="s">
        <v>435</v>
      </c>
    </row>
    <row r="8" spans="1:2">
      <c r="A8" s="3" t="s">
        <v>432</v>
      </c>
      <c r="B8" s="3" t="s">
        <v>436</v>
      </c>
    </row>
    <row r="9" spans="1:2">
      <c r="A9" s="3" t="s">
        <v>437</v>
      </c>
    </row>
    <row r="10" spans="1:2">
      <c r="A10" s="3" t="s">
        <v>432</v>
      </c>
      <c r="B10" s="3" t="s">
        <v>438</v>
      </c>
    </row>
    <row r="11" spans="1:2">
      <c r="A11" s="3" t="s">
        <v>439</v>
      </c>
      <c r="B11" s="3"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40</v>
      </c>
      <c r="B1" s="2" t="s">
        <v>1</v>
      </c>
    </row>
    <row r="2" spans="1:4">
      <c r="B2" s="2" t="s">
        <v>2</v>
      </c>
      <c r="C2" s="2" t="s">
        <v>70</v>
      </c>
      <c r="D2" s="2" t="s">
        <v>32</v>
      </c>
    </row>
    <row r="3" spans="1:4">
      <c r="A3" s="3" t="s">
        <v>441</v>
      </c>
      <c r="B3" s="6" t="n">
        <v>513945</v>
      </c>
      <c r="D3" s="6" t="n">
        <v>416450</v>
      </c>
    </row>
    <row r="4" spans="1:4">
      <c r="A4" s="3" t="s">
        <v>442</v>
      </c>
      <c r="B4" s="4" t="n">
        <v>312241</v>
      </c>
      <c r="D4" s="4" t="n">
        <v>303032</v>
      </c>
    </row>
    <row r="5" spans="1:4">
      <c r="A5" s="3" t="s">
        <v>41</v>
      </c>
      <c r="B5" s="4" t="n">
        <v>201704</v>
      </c>
      <c r="D5" s="4" t="n">
        <v>113418</v>
      </c>
    </row>
    <row r="6" spans="1:4">
      <c r="A6" s="3" t="s">
        <v>443</v>
      </c>
      <c r="B6" s="4" t="n">
        <v>9178</v>
      </c>
      <c r="C6" s="6" t="n">
        <v>3353</v>
      </c>
    </row>
    <row r="7" spans="1:4">
      <c r="A7" s="3" t="s">
        <v>431</v>
      </c>
    </row>
    <row r="8" spans="1:4">
      <c r="A8" s="3" t="s">
        <v>441</v>
      </c>
      <c r="B8" s="4" t="n">
        <v>80270</v>
      </c>
      <c r="D8" s="4" t="n">
        <v>77382</v>
      </c>
    </row>
    <row r="9" spans="1:4">
      <c r="A9" s="3" t="s">
        <v>442</v>
      </c>
      <c r="B9" s="4" t="n">
        <v>49370</v>
      </c>
      <c r="D9" s="4" t="n">
        <v>46837</v>
      </c>
    </row>
    <row r="10" spans="1:4">
      <c r="A10" s="3" t="s">
        <v>434</v>
      </c>
    </row>
    <row r="11" spans="1:4">
      <c r="A11" s="3" t="s">
        <v>441</v>
      </c>
      <c r="B11" s="4" t="n">
        <v>20998</v>
      </c>
      <c r="D11" s="4" t="n">
        <v>20998</v>
      </c>
    </row>
    <row r="12" spans="1:4">
      <c r="A12" s="3" t="s">
        <v>442</v>
      </c>
      <c r="B12" s="4" t="n">
        <v>18930</v>
      </c>
      <c r="D12" s="4" t="n">
        <v>18763</v>
      </c>
    </row>
    <row r="13" spans="1:4">
      <c r="A13" s="3" t="s">
        <v>435</v>
      </c>
    </row>
    <row r="14" spans="1:4">
      <c r="A14" s="3" t="s">
        <v>441</v>
      </c>
      <c r="B14" s="4" t="n">
        <v>26471</v>
      </c>
      <c r="D14" s="4" t="n">
        <v>26471</v>
      </c>
    </row>
    <row r="15" spans="1:4">
      <c r="A15" s="3" t="s">
        <v>442</v>
      </c>
      <c r="B15" s="4" t="n">
        <v>26471</v>
      </c>
      <c r="D15" s="4" t="n">
        <v>26471</v>
      </c>
    </row>
    <row r="16" spans="1:4">
      <c r="A16" s="3" t="s">
        <v>437</v>
      </c>
    </row>
    <row r="17" spans="1:4">
      <c r="A17" s="3" t="s">
        <v>441</v>
      </c>
      <c r="B17" s="4" t="n">
        <v>386206</v>
      </c>
      <c r="D17" s="4" t="n">
        <v>291599</v>
      </c>
    </row>
    <row r="18" spans="1:4">
      <c r="A18" s="3" t="s">
        <v>442</v>
      </c>
      <c r="B18" s="6" t="n">
        <v>217470</v>
      </c>
      <c r="D18" s="6" t="n">
        <v>2109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c r="B3" s="6" t="n">
        <v>11107</v>
      </c>
      <c r="C3" s="6" t="n">
        <v>28116</v>
      </c>
    </row>
    <row r="4" spans="1:3">
      <c r="A4" s="3" t="s">
        <v>72</v>
      </c>
      <c r="B4" s="4" t="n">
        <v>-5549</v>
      </c>
      <c r="C4" s="4" t="n">
        <v>-20741</v>
      </c>
    </row>
    <row r="5" spans="1:3">
      <c r="A5" s="3" t="s">
        <v>73</v>
      </c>
      <c r="B5" s="4" t="n">
        <v>5558</v>
      </c>
      <c r="C5" s="4" t="n">
        <v>7375</v>
      </c>
    </row>
    <row r="6" spans="1:3">
      <c r="A6" s="5" t="s">
        <v>74</v>
      </c>
    </row>
    <row r="7" spans="1:3">
      <c r="A7" s="3" t="s">
        <v>75</v>
      </c>
      <c r="B7" s="4" t="n">
        <v>9178</v>
      </c>
      <c r="C7" s="4" t="n">
        <v>3353</v>
      </c>
    </row>
    <row r="8" spans="1:3">
      <c r="A8" s="3" t="s">
        <v>76</v>
      </c>
      <c r="B8" s="4" t="n">
        <v>1833</v>
      </c>
    </row>
    <row r="9" spans="1:3">
      <c r="A9" s="3" t="s">
        <v>77</v>
      </c>
      <c r="B9" s="4" t="n">
        <v>13533</v>
      </c>
      <c r="C9" s="4" t="n">
        <v>8027</v>
      </c>
    </row>
    <row r="10" spans="1:3">
      <c r="A10" s="3" t="s">
        <v>78</v>
      </c>
      <c r="B10" s="4" t="n">
        <v>1097968</v>
      </c>
      <c r="C10" s="4" t="n">
        <v>290443</v>
      </c>
    </row>
    <row r="11" spans="1:3">
      <c r="A11" s="3" t="s">
        <v>79</v>
      </c>
      <c r="B11" s="4" t="n">
        <v>1122512</v>
      </c>
      <c r="C11" s="4" t="n">
        <v>301823</v>
      </c>
    </row>
    <row r="12" spans="1:3">
      <c r="A12" s="3" t="s">
        <v>80</v>
      </c>
      <c r="B12" s="4" t="n">
        <v>-1116954</v>
      </c>
      <c r="C12" s="4" t="n">
        <v>-294448</v>
      </c>
    </row>
    <row r="13" spans="1:3">
      <c r="A13" s="3" t="s">
        <v>81</v>
      </c>
      <c r="B13" s="4" t="n">
        <v>-102858</v>
      </c>
      <c r="C13" s="4" t="n">
        <v>-28748</v>
      </c>
    </row>
    <row r="14" spans="1:3">
      <c r="A14" s="3" t="s">
        <v>82</v>
      </c>
      <c r="B14" s="4" t="n">
        <v>395430</v>
      </c>
      <c r="C14" s="4" t="n">
        <v>1391</v>
      </c>
    </row>
    <row r="15" spans="1:3">
      <c r="A15" s="3" t="s">
        <v>83</v>
      </c>
      <c r="B15" s="4" t="n">
        <v>-59390</v>
      </c>
      <c r="C15" s="4" t="n">
        <v>-33907</v>
      </c>
    </row>
    <row r="16" spans="1:3">
      <c r="A16" s="3" t="s">
        <v>84</v>
      </c>
      <c r="B16" s="4" t="n">
        <v>-883772</v>
      </c>
      <c r="C16" s="4" t="n">
        <v>-355712</v>
      </c>
    </row>
    <row r="17" spans="1:3">
      <c r="A17" s="3" t="s">
        <v>85</v>
      </c>
      <c r="B17" s="4" t="n">
        <v>0</v>
      </c>
      <c r="C17" s="4" t="n">
        <v>0</v>
      </c>
    </row>
    <row r="18" spans="1:3">
      <c r="A18" s="3" t="s">
        <v>86</v>
      </c>
      <c r="B18" s="4" t="n">
        <v>-883772</v>
      </c>
      <c r="C18" s="4" t="n">
        <v>-355712</v>
      </c>
    </row>
    <row r="19" spans="1:3">
      <c r="A19" s="3" t="s">
        <v>87</v>
      </c>
      <c r="B19" s="4" t="n">
        <v>-3740</v>
      </c>
      <c r="C19" s="4" t="n">
        <v>-574</v>
      </c>
    </row>
    <row r="20" spans="1:3">
      <c r="A20" s="3" t="s">
        <v>88</v>
      </c>
      <c r="B20" s="6" t="n">
        <v>-887512</v>
      </c>
      <c r="C20" s="6" t="n">
        <v>-356286</v>
      </c>
    </row>
    <row r="21" spans="1:3">
      <c r="A21" s="3" t="s">
        <v>89</v>
      </c>
      <c r="B21" s="7" t="n">
        <v>-0.008999999999999999</v>
      </c>
      <c r="C21" s="7" t="n">
        <v>-0.004</v>
      </c>
    </row>
    <row r="22" spans="1:3">
      <c r="A22" s="3" t="s">
        <v>90</v>
      </c>
      <c r="B22" s="4" t="n">
        <v>102435923</v>
      </c>
      <c r="C22" s="4" t="n">
        <v>93014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4</v>
      </c>
      <c r="B1" s="2" t="s">
        <v>445</v>
      </c>
      <c r="C1" s="2" t="s">
        <v>446</v>
      </c>
      <c r="D1" s="2" t="s">
        <v>2</v>
      </c>
      <c r="E1" s="2" t="s">
        <v>32</v>
      </c>
    </row>
    <row r="2" spans="1:5">
      <c r="A2" s="3" t="s">
        <v>307</v>
      </c>
      <c r="D2" s="6" t="n">
        <v>4227</v>
      </c>
    </row>
    <row r="3" spans="1:5">
      <c r="A3" s="3" t="s">
        <v>447</v>
      </c>
      <c r="E3" s="6" t="n">
        <v>40159</v>
      </c>
    </row>
    <row r="4" spans="1:5">
      <c r="A4" s="3" t="s">
        <v>254</v>
      </c>
    </row>
    <row r="5" spans="1:5">
      <c r="A5" s="3" t="s">
        <v>255</v>
      </c>
      <c r="B5" s="3" t="s">
        <v>256</v>
      </c>
      <c r="C5" s="3" t="s">
        <v>257</v>
      </c>
    </row>
    <row r="6" spans="1:5">
      <c r="A6" s="3" t="s">
        <v>258</v>
      </c>
      <c r="B6" s="3" t="s">
        <v>259</v>
      </c>
      <c r="C6" s="3" t="s">
        <v>259</v>
      </c>
    </row>
    <row r="7" spans="1:5">
      <c r="A7" s="3" t="s">
        <v>260</v>
      </c>
      <c r="B7" s="3" t="s">
        <v>259</v>
      </c>
    </row>
    <row r="8" spans="1:5">
      <c r="A8" s="3" t="s">
        <v>261</v>
      </c>
      <c r="B8" s="3" t="s">
        <v>262</v>
      </c>
      <c r="C8" s="3" t="s">
        <v>263</v>
      </c>
    </row>
    <row r="9" spans="1:5">
      <c r="A9" s="3" t="s">
        <v>264</v>
      </c>
      <c r="B9" s="3" t="s">
        <v>265</v>
      </c>
      <c r="C9" s="3" t="s">
        <v>266</v>
      </c>
    </row>
    <row r="10" spans="1:5">
      <c r="A10" s="3" t="s">
        <v>448</v>
      </c>
      <c r="B10" s="9" t="n">
        <v>0.16</v>
      </c>
      <c r="C10" s="9" t="n">
        <v>0.14</v>
      </c>
    </row>
    <row r="11" spans="1:5">
      <c r="A11" s="3" t="s">
        <v>307</v>
      </c>
      <c r="B11" s="4" t="n">
        <v>119440</v>
      </c>
    </row>
    <row r="12" spans="1:5">
      <c r="A12" s="3" t="s">
        <v>447</v>
      </c>
      <c r="B12" s="6" t="n">
        <v>74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9</v>
      </c>
      <c r="B1" s="2" t="s">
        <v>408</v>
      </c>
      <c r="C1" s="2" t="s">
        <v>446</v>
      </c>
      <c r="D1" s="2" t="s">
        <v>2</v>
      </c>
      <c r="E1" s="2" t="s">
        <v>32</v>
      </c>
      <c r="F1" s="2" t="s">
        <v>450</v>
      </c>
    </row>
    <row r="2" spans="1:6">
      <c r="A2" s="3" t="s">
        <v>451</v>
      </c>
      <c r="D2" s="6" t="n">
        <v>4227</v>
      </c>
    </row>
    <row r="3" spans="1:6">
      <c r="A3" s="3" t="s">
        <v>447</v>
      </c>
      <c r="E3" s="6" t="n">
        <v>40159</v>
      </c>
    </row>
    <row r="4" spans="1:6">
      <c r="A4" s="3" t="s">
        <v>267</v>
      </c>
    </row>
    <row r="5" spans="1:6">
      <c r="A5" s="3" t="s">
        <v>255</v>
      </c>
      <c r="B5" s="3" t="s">
        <v>269</v>
      </c>
      <c r="C5" s="3" t="s">
        <v>256</v>
      </c>
    </row>
    <row r="6" spans="1:6">
      <c r="A6" s="3" t="s">
        <v>258</v>
      </c>
      <c r="B6" s="3" t="s">
        <v>259</v>
      </c>
      <c r="C6" s="3" t="s">
        <v>259</v>
      </c>
    </row>
    <row r="7" spans="1:6">
      <c r="A7" s="3" t="s">
        <v>260</v>
      </c>
      <c r="B7" s="3" t="s">
        <v>259</v>
      </c>
      <c r="C7" s="3" t="s">
        <v>259</v>
      </c>
    </row>
    <row r="8" spans="1:6">
      <c r="A8" s="3" t="s">
        <v>261</v>
      </c>
      <c r="B8" s="3" t="s">
        <v>270</v>
      </c>
      <c r="C8" s="3" t="s">
        <v>271</v>
      </c>
    </row>
    <row r="9" spans="1:6">
      <c r="A9" s="3" t="s">
        <v>264</v>
      </c>
      <c r="B9" s="3" t="s">
        <v>272</v>
      </c>
      <c r="C9" s="3" t="s">
        <v>266</v>
      </c>
    </row>
    <row r="10" spans="1:6">
      <c r="A10" s="3" t="s">
        <v>448</v>
      </c>
      <c r="B10" s="9" t="n">
        <v>0.15</v>
      </c>
      <c r="C10" s="9" t="n">
        <v>0.14</v>
      </c>
      <c r="F10" s="9" t="n">
        <v>0.1</v>
      </c>
    </row>
    <row r="11" spans="1:6">
      <c r="A11" s="3" t="s">
        <v>451</v>
      </c>
      <c r="B11" s="6" t="n">
        <v>10568</v>
      </c>
      <c r="C11" s="6" t="n">
        <v>79185</v>
      </c>
    </row>
    <row r="12" spans="1:6">
      <c r="A12" s="3" t="s">
        <v>447</v>
      </c>
      <c r="B12" s="6" t="n">
        <v>40159</v>
      </c>
      <c r="C12" s="3" t="s">
        <v>53</v>
      </c>
      <c r="F12" s="6" t="n">
        <v>3904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452</v>
      </c>
      <c r="B1" s="2" t="s">
        <v>453</v>
      </c>
      <c r="C1" s="2" t="s">
        <v>454</v>
      </c>
    </row>
    <row r="2" spans="1:3">
      <c r="A2" s="3" t="s">
        <v>455</v>
      </c>
      <c r="B2" s="6" t="n">
        <v>1041835</v>
      </c>
      <c r="C2" s="6" t="n">
        <v>1399000</v>
      </c>
    </row>
    <row r="3" spans="1:3">
      <c r="A3" s="3" t="s">
        <v>456</v>
      </c>
      <c r="B3" s="4" t="n">
        <v>1041835</v>
      </c>
    </row>
    <row r="4" spans="1:3">
      <c r="A4" s="3" t="s">
        <v>457</v>
      </c>
      <c r="B4" s="4" t="n">
        <v>-285612</v>
      </c>
    </row>
    <row r="5" spans="1:3">
      <c r="A5" s="3" t="s">
        <v>458</v>
      </c>
      <c r="B5" s="6" t="n">
        <v>7562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B2" s="2" t="s">
        <v>461</v>
      </c>
    </row>
    <row r="3" spans="1:2">
      <c r="A3" s="3" t="s">
        <v>456</v>
      </c>
      <c r="B3" s="6" t="n">
        <v>1275000</v>
      </c>
    </row>
    <row r="4" spans="1:2">
      <c r="A4" s="3" t="s">
        <v>385</v>
      </c>
      <c r="B4" s="4" t="n">
        <v>-131547</v>
      </c>
    </row>
    <row r="5" spans="1:2">
      <c r="A5" s="3" t="s">
        <v>462</v>
      </c>
      <c r="B5" s="4" t="n">
        <v>-619364</v>
      </c>
    </row>
    <row r="6" spans="1:2">
      <c r="A6" s="3" t="s">
        <v>463</v>
      </c>
      <c r="B6" s="6" t="n">
        <v>-5240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3" t="s">
        <v>466</v>
      </c>
      <c r="B3" s="6" t="n">
        <v>16544853</v>
      </c>
      <c r="C3" s="6" t="n">
        <v>16544853</v>
      </c>
    </row>
    <row r="4" spans="1:3">
      <c r="A4" s="3" t="s">
        <v>467</v>
      </c>
    </row>
    <row r="5" spans="1:3">
      <c r="A5" s="3" t="s">
        <v>466</v>
      </c>
      <c r="B5" s="4" t="n">
        <v>563602</v>
      </c>
      <c r="C5" s="4" t="n">
        <v>957301</v>
      </c>
    </row>
    <row r="6" spans="1:3">
      <c r="A6" s="3" t="s">
        <v>468</v>
      </c>
    </row>
    <row r="7" spans="1:3">
      <c r="A7" s="3" t="s">
        <v>466</v>
      </c>
      <c r="B7" s="4" t="n">
        <v>8044853</v>
      </c>
      <c r="C7" s="4" t="n">
        <v>8044853</v>
      </c>
    </row>
    <row r="8" spans="1:3">
      <c r="A8" s="3" t="s">
        <v>469</v>
      </c>
    </row>
    <row r="9" spans="1:3">
      <c r="A9" s="3" t="s">
        <v>466</v>
      </c>
      <c r="B9" s="4" t="n">
        <v>191596</v>
      </c>
      <c r="C9" s="4" t="n">
        <v>426016</v>
      </c>
    </row>
    <row r="10" spans="1:3">
      <c r="A10" s="3" t="s">
        <v>470</v>
      </c>
    </row>
    <row r="11" spans="1:3">
      <c r="A11" s="3" t="s">
        <v>466</v>
      </c>
      <c r="B11" s="4" t="n">
        <v>8500000</v>
      </c>
      <c r="C11" s="4" t="n">
        <v>8500000</v>
      </c>
    </row>
    <row r="12" spans="1:3">
      <c r="A12" s="3" t="s">
        <v>471</v>
      </c>
    </row>
    <row r="13" spans="1:3">
      <c r="A13" s="3" t="s">
        <v>466</v>
      </c>
      <c r="B13" s="6" t="n">
        <v>372006</v>
      </c>
      <c r="C13" s="6" t="n">
        <v>5312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0</v>
      </c>
    </row>
    <row r="3" spans="1:3">
      <c r="A3" s="3" t="s">
        <v>473</v>
      </c>
      <c r="B3" s="6" t="n">
        <v>395430</v>
      </c>
      <c r="C3" s="6" t="n">
        <v>1391</v>
      </c>
    </row>
    <row r="4" spans="1:3">
      <c r="A4" s="3" t="s">
        <v>474</v>
      </c>
    </row>
    <row r="5" spans="1:3">
      <c r="A5" s="3" t="s">
        <v>473</v>
      </c>
      <c r="B5" s="4" t="n">
        <v>236150</v>
      </c>
      <c r="C5" s="4" t="n">
        <v>1391</v>
      </c>
    </row>
    <row r="6" spans="1:3">
      <c r="A6" s="3" t="s">
        <v>200</v>
      </c>
    </row>
    <row r="7" spans="1:3">
      <c r="A7" s="3" t="s">
        <v>473</v>
      </c>
      <c r="B7" s="6" t="n">
        <v>159280</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4"/>
    <col customWidth="1" max="5" min="5" width="24"/>
  </cols>
  <sheetData>
    <row r="1" spans="1:5">
      <c r="A1" s="1" t="s">
        <v>475</v>
      </c>
      <c r="B1" s="2" t="s">
        <v>1</v>
      </c>
      <c r="C1" s="2" t="s">
        <v>476</v>
      </c>
    </row>
    <row r="2" spans="1:5">
      <c r="B2" s="2" t="s">
        <v>376</v>
      </c>
      <c r="C2" s="2" t="s">
        <v>378</v>
      </c>
      <c r="D2" s="2" t="s">
        <v>477</v>
      </c>
      <c r="E2" s="2" t="s">
        <v>477</v>
      </c>
    </row>
    <row r="3" spans="1:5">
      <c r="A3" s="3" t="s">
        <v>478</v>
      </c>
      <c r="B3" s="6" t="n">
        <v>563602</v>
      </c>
      <c r="C3" s="6" t="n">
        <v>957301</v>
      </c>
    </row>
    <row r="4" spans="1:5">
      <c r="A4" s="3" t="s">
        <v>474</v>
      </c>
    </row>
    <row r="5" spans="1:5">
      <c r="A5" s="3" t="s">
        <v>478</v>
      </c>
      <c r="B5" s="6" t="n">
        <v>191596</v>
      </c>
      <c r="C5" s="6" t="n">
        <v>426016</v>
      </c>
    </row>
    <row r="6" spans="1:5">
      <c r="A6" s="3" t="s">
        <v>479</v>
      </c>
      <c r="B6" s="7" t="n">
        <v>0.135</v>
      </c>
      <c r="C6" s="7" t="n">
        <v>0.135</v>
      </c>
      <c r="D6" s="9" t="n">
        <v>0.24</v>
      </c>
      <c r="E6" s="9" t="n">
        <v>0.31</v>
      </c>
    </row>
    <row r="7" spans="1:5">
      <c r="A7" s="3" t="s">
        <v>480</v>
      </c>
      <c r="B7" s="3" t="s">
        <v>481</v>
      </c>
      <c r="C7" s="3" t="s">
        <v>482</v>
      </c>
    </row>
    <row r="8" spans="1:5">
      <c r="A8" s="3" t="s">
        <v>200</v>
      </c>
    </row>
    <row r="9" spans="1:5">
      <c r="A9" s="3" t="s">
        <v>478</v>
      </c>
      <c r="B9" s="6" t="n">
        <v>372006</v>
      </c>
      <c r="C9" s="6" t="n">
        <v>531285</v>
      </c>
    </row>
    <row r="10" spans="1:5">
      <c r="A10" s="3" t="s">
        <v>282</v>
      </c>
      <c r="B10" s="9" t="n">
        <v>0.15</v>
      </c>
      <c r="C10" s="9" t="n">
        <v>0.15</v>
      </c>
    </row>
    <row r="11" spans="1:5">
      <c r="A11" s="3" t="s">
        <v>480</v>
      </c>
      <c r="B11" s="3" t="s">
        <v>483</v>
      </c>
      <c r="C11" s="3" t="s">
        <v>484</v>
      </c>
    </row>
    <row r="12" spans="1:5">
      <c r="A12" s="3" t="s">
        <v>485</v>
      </c>
    </row>
    <row r="13" spans="1:5">
      <c r="A13" s="3" t="s">
        <v>255</v>
      </c>
      <c r="B13" s="4" t="n">
        <v>66</v>
      </c>
      <c r="C13" s="4" t="n">
        <v>91</v>
      </c>
    </row>
    <row r="14" spans="1:5">
      <c r="A14" s="3" t="s">
        <v>486</v>
      </c>
    </row>
    <row r="15" spans="1:5">
      <c r="A15" s="3" t="s">
        <v>255</v>
      </c>
      <c r="B15" s="4" t="n">
        <v>79</v>
      </c>
      <c r="C15" s="4" t="n">
        <v>79</v>
      </c>
    </row>
    <row r="16" spans="1:5">
      <c r="A16" s="3" t="s">
        <v>487</v>
      </c>
    </row>
    <row r="17" spans="1:5">
      <c r="A17" s="3" t="s">
        <v>255</v>
      </c>
      <c r="B17" s="10" t="n">
        <v>2.45</v>
      </c>
      <c r="C17" s="10" t="n">
        <v>2.52</v>
      </c>
    </row>
    <row r="18" spans="1:5">
      <c r="A18" s="3" t="s">
        <v>488</v>
      </c>
    </row>
    <row r="19" spans="1:5">
      <c r="A19" s="3" t="s">
        <v>255</v>
      </c>
      <c r="B19" s="10" t="n">
        <v>2.54</v>
      </c>
      <c r="C19" s="10" t="n">
        <v>2.7</v>
      </c>
    </row>
  </sheetData>
  <mergeCells count="2">
    <mergeCell ref="A1:A2"/>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9</v>
      </c>
      <c r="B1" s="2" t="s">
        <v>1</v>
      </c>
    </row>
    <row r="2" spans="1:4">
      <c r="B2" s="2" t="s">
        <v>2</v>
      </c>
      <c r="C2" s="2" t="s">
        <v>70</v>
      </c>
      <c r="D2" s="2" t="s">
        <v>32</v>
      </c>
    </row>
    <row r="3" spans="1:4">
      <c r="A3" s="3" t="s">
        <v>490</v>
      </c>
      <c r="B3" s="6" t="n">
        <v>11107</v>
      </c>
      <c r="C3" s="6" t="n">
        <v>28116</v>
      </c>
    </row>
    <row r="4" spans="1:4">
      <c r="A4" s="3" t="s">
        <v>491</v>
      </c>
      <c r="B4" s="6" t="n">
        <v>1894260</v>
      </c>
      <c r="D4" s="6" t="n">
        <v>265708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92</v>
      </c>
      <c r="B1" s="2" t="s">
        <v>1</v>
      </c>
    </row>
    <row r="2" spans="1:4">
      <c r="B2" s="2" t="s">
        <v>2</v>
      </c>
      <c r="C2" s="2" t="s">
        <v>70</v>
      </c>
      <c r="D2" s="2" t="s">
        <v>32</v>
      </c>
    </row>
    <row r="3" spans="1:4">
      <c r="A3" s="5" t="s">
        <v>493</v>
      </c>
    </row>
    <row r="4" spans="1:4">
      <c r="A4" s="3" t="s">
        <v>490</v>
      </c>
      <c r="B4" s="6" t="n">
        <v>11107</v>
      </c>
      <c r="C4" s="6" t="n">
        <v>28116</v>
      </c>
    </row>
    <row r="5" spans="1:4">
      <c r="A5" s="3" t="s">
        <v>491</v>
      </c>
      <c r="B5" s="4" t="n">
        <v>1894260</v>
      </c>
      <c r="D5" s="6" t="n">
        <v>2657085</v>
      </c>
    </row>
    <row r="6" spans="1:4">
      <c r="A6" s="3" t="s">
        <v>494</v>
      </c>
    </row>
    <row r="7" spans="1:4">
      <c r="A7" s="5" t="s">
        <v>493</v>
      </c>
    </row>
    <row r="8" spans="1:4">
      <c r="A8" s="3" t="s">
        <v>491</v>
      </c>
      <c r="B8" s="4" t="n">
        <v>1861010</v>
      </c>
      <c r="D8" s="4" t="n">
        <v>2629315</v>
      </c>
    </row>
    <row r="9" spans="1:4">
      <c r="A9" s="3" t="s">
        <v>495</v>
      </c>
    </row>
    <row r="10" spans="1:4">
      <c r="A10" s="5" t="s">
        <v>493</v>
      </c>
    </row>
    <row r="11" spans="1:4">
      <c r="A11" s="3" t="s">
        <v>491</v>
      </c>
      <c r="B11" s="4" t="n">
        <v>33250</v>
      </c>
      <c r="D11" s="6" t="n">
        <v>27770</v>
      </c>
    </row>
    <row r="12" spans="1:4">
      <c r="A12" s="3" t="s">
        <v>496</v>
      </c>
    </row>
    <row r="13" spans="1:4">
      <c r="A13" s="5" t="s">
        <v>493</v>
      </c>
    </row>
    <row r="14" spans="1:4">
      <c r="A14" s="3" t="s">
        <v>490</v>
      </c>
      <c r="B14" s="4" t="n">
        <v>-1216</v>
      </c>
      <c r="C14" s="4" t="n">
        <v>-222</v>
      </c>
    </row>
    <row r="15" spans="1:4">
      <c r="A15" s="3" t="s">
        <v>497</v>
      </c>
    </row>
    <row r="16" spans="1:4">
      <c r="A16" s="5" t="s">
        <v>493</v>
      </c>
    </row>
    <row r="17" spans="1:4">
      <c r="A17" s="3" t="s">
        <v>490</v>
      </c>
      <c r="B17" s="4" t="n">
        <v>12323</v>
      </c>
      <c r="C17" s="4" t="n">
        <v>28338</v>
      </c>
    </row>
    <row r="18" spans="1:4">
      <c r="A18" s="3" t="s">
        <v>498</v>
      </c>
    </row>
    <row r="19" spans="1:4">
      <c r="A19" s="5" t="s">
        <v>493</v>
      </c>
    </row>
    <row r="20" spans="1:4">
      <c r="A20" s="3" t="s">
        <v>490</v>
      </c>
      <c r="B20" s="4" t="n">
        <v>12323</v>
      </c>
      <c r="C20" s="4" t="n">
        <v>28338</v>
      </c>
    </row>
    <row r="21" spans="1:4">
      <c r="A21" s="3" t="s">
        <v>499</v>
      </c>
    </row>
    <row r="22" spans="1:4">
      <c r="A22" s="5" t="s">
        <v>493</v>
      </c>
    </row>
    <row r="23" spans="1:4">
      <c r="A23" s="3" t="s">
        <v>490</v>
      </c>
      <c r="B23" s="4" t="n">
        <v>11146</v>
      </c>
      <c r="C23" s="4" t="n">
        <v>28108</v>
      </c>
    </row>
    <row r="24" spans="1:4">
      <c r="A24" s="3" t="s">
        <v>500</v>
      </c>
    </row>
    <row r="25" spans="1:4">
      <c r="A25" s="5" t="s">
        <v>493</v>
      </c>
    </row>
    <row r="26" spans="1:4">
      <c r="A26" s="3" t="s">
        <v>490</v>
      </c>
      <c r="B26" s="6" t="n">
        <v>1177</v>
      </c>
      <c r="C26" s="6" t="n">
        <v>2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5" t="s">
        <v>92</v>
      </c>
    </row>
    <row r="4" spans="1:3">
      <c r="A4" s="3" t="s">
        <v>93</v>
      </c>
      <c r="B4" s="6" t="n">
        <v>-883772</v>
      </c>
      <c r="C4" s="6" t="n">
        <v>-355712</v>
      </c>
    </row>
    <row r="5" spans="1:3">
      <c r="A5" s="5" t="s">
        <v>94</v>
      </c>
    </row>
    <row r="6" spans="1:3">
      <c r="A6" s="3" t="s">
        <v>95</v>
      </c>
      <c r="B6" s="4" t="n">
        <v>123667</v>
      </c>
      <c r="C6" s="4" t="n">
        <v>16734</v>
      </c>
    </row>
    <row r="7" spans="1:3">
      <c r="A7" s="3" t="s">
        <v>81</v>
      </c>
      <c r="B7" s="4" t="n">
        <v>102858</v>
      </c>
      <c r="C7" s="4" t="n">
        <v>28748</v>
      </c>
    </row>
    <row r="8" spans="1:3">
      <c r="A8" s="3" t="s">
        <v>77</v>
      </c>
      <c r="B8" s="4" t="n">
        <v>13533</v>
      </c>
      <c r="C8" s="4" t="n">
        <v>8027</v>
      </c>
    </row>
    <row r="9" spans="1:3">
      <c r="A9" s="3" t="s">
        <v>82</v>
      </c>
      <c r="B9" s="4" t="n">
        <v>-395430</v>
      </c>
      <c r="C9" s="4" t="n">
        <v>-1391</v>
      </c>
    </row>
    <row r="10" spans="1:3">
      <c r="A10" s="3" t="s">
        <v>96</v>
      </c>
      <c r="B10" s="4" t="n">
        <v>165472</v>
      </c>
    </row>
    <row r="11" spans="1:3">
      <c r="A11" s="3" t="s">
        <v>75</v>
      </c>
      <c r="B11" s="4" t="n">
        <v>9178</v>
      </c>
      <c r="C11" s="4" t="n">
        <v>3353</v>
      </c>
    </row>
    <row r="12" spans="1:3">
      <c r="A12" s="3" t="s">
        <v>76</v>
      </c>
      <c r="B12" s="4" t="n">
        <v>1833</v>
      </c>
    </row>
    <row r="13" spans="1:3">
      <c r="A13" s="5" t="s">
        <v>97</v>
      </c>
    </row>
    <row r="14" spans="1:3">
      <c r="A14" s="3" t="s">
        <v>35</v>
      </c>
      <c r="B14" s="4" t="n">
        <v>1171</v>
      </c>
      <c r="C14" s="4" t="n">
        <v>19136</v>
      </c>
    </row>
    <row r="15" spans="1:3">
      <c r="A15" s="3" t="s">
        <v>37</v>
      </c>
      <c r="B15" s="4" t="n">
        <v>222780</v>
      </c>
      <c r="C15" s="4" t="n">
        <v>-151753</v>
      </c>
    </row>
    <row r="16" spans="1:3">
      <c r="A16" s="3" t="s">
        <v>45</v>
      </c>
      <c r="B16" s="4" t="n">
        <v>52525</v>
      </c>
    </row>
    <row r="17" spans="1:3">
      <c r="A17" s="3" t="s">
        <v>36</v>
      </c>
      <c r="B17" s="4" t="n">
        <v>-186519</v>
      </c>
      <c r="C17" s="4" t="n">
        <v>-33238</v>
      </c>
    </row>
    <row r="18" spans="1:3">
      <c r="A18" s="3" t="s">
        <v>44</v>
      </c>
      <c r="B18" s="4" t="n">
        <v>63154</v>
      </c>
      <c r="C18" s="4" t="n">
        <v>-7228</v>
      </c>
    </row>
    <row r="19" spans="1:3">
      <c r="A19" s="3" t="s">
        <v>98</v>
      </c>
      <c r="B19" s="4" t="n">
        <v>-709550</v>
      </c>
      <c r="C19" s="4" t="n">
        <v>-473324</v>
      </c>
    </row>
    <row r="20" spans="1:3">
      <c r="A20" s="5" t="s">
        <v>99</v>
      </c>
    </row>
    <row r="21" spans="1:3">
      <c r="A21" s="3" t="s">
        <v>40</v>
      </c>
      <c r="B21" s="4" t="n">
        <v>-19460</v>
      </c>
    </row>
    <row r="22" spans="1:3">
      <c r="A22" s="3" t="s">
        <v>100</v>
      </c>
      <c r="B22" s="4" t="n">
        <v>-97426</v>
      </c>
      <c r="C22" s="4" t="n">
        <v>-2456</v>
      </c>
    </row>
    <row r="23" spans="1:3">
      <c r="A23" s="3" t="s">
        <v>101</v>
      </c>
      <c r="B23" s="4" t="n">
        <v>-116886</v>
      </c>
      <c r="C23" s="4" t="n">
        <v>-2456</v>
      </c>
    </row>
    <row r="24" spans="1:3">
      <c r="A24" s="5" t="s">
        <v>102</v>
      </c>
    </row>
    <row r="25" spans="1:3">
      <c r="A25" s="3" t="s">
        <v>103</v>
      </c>
      <c r="C25" s="4" t="n">
        <v>-40357</v>
      </c>
    </row>
    <row r="26" spans="1:3">
      <c r="A26" s="3" t="s">
        <v>104</v>
      </c>
      <c r="C26" s="4" t="n">
        <v>-40357</v>
      </c>
    </row>
    <row r="27" spans="1:3">
      <c r="A27" s="3" t="s">
        <v>105</v>
      </c>
      <c r="B27" s="4" t="n">
        <v>-5022</v>
      </c>
      <c r="C27" s="4" t="n">
        <v>-11319</v>
      </c>
    </row>
    <row r="28" spans="1:3">
      <c r="A28" s="3" t="s">
        <v>106</v>
      </c>
      <c r="B28" s="4" t="n">
        <v>-831458</v>
      </c>
      <c r="C28" s="4" t="n">
        <v>-527456</v>
      </c>
    </row>
    <row r="29" spans="1:3">
      <c r="A29" s="3" t="s">
        <v>107</v>
      </c>
      <c r="B29" s="4" t="n">
        <v>1182387</v>
      </c>
      <c r="C29" s="4" t="n">
        <v>1965043</v>
      </c>
    </row>
    <row r="30" spans="1:3">
      <c r="A30" s="3" t="s">
        <v>108</v>
      </c>
      <c r="B30" s="4" t="n">
        <v>350929</v>
      </c>
      <c r="C30" s="4" t="n">
        <v>1437587</v>
      </c>
    </row>
    <row r="31" spans="1:3">
      <c r="A31" s="5" t="s">
        <v>109</v>
      </c>
    </row>
    <row r="32" spans="1:3">
      <c r="A32" s="3" t="s">
        <v>110</v>
      </c>
      <c r="B32" s="6" t="n">
        <v>0</v>
      </c>
      <c r="C32" s="4" t="n">
        <v>0</v>
      </c>
    </row>
    <row r="33" spans="1:3">
      <c r="A33" s="3" t="s">
        <v>111</v>
      </c>
      <c r="C33" s="6" t="n">
        <v>25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29"/>
    <col customWidth="1" max="6" min="6" width="46"/>
    <col customWidth="1" max="7" min="7" width="11"/>
  </cols>
  <sheetData>
    <row r="1" spans="1:7">
      <c r="A1" s="1" t="s">
        <v>112</v>
      </c>
      <c r="B1" s="2" t="s">
        <v>113</v>
      </c>
      <c r="C1" s="2" t="s">
        <v>114</v>
      </c>
      <c r="D1" s="2" t="s">
        <v>115</v>
      </c>
      <c r="E1" s="2" t="s">
        <v>116</v>
      </c>
      <c r="F1" s="2" t="s">
        <v>117</v>
      </c>
      <c r="G1" s="2" t="s">
        <v>118</v>
      </c>
    </row>
    <row r="2" spans="1:7">
      <c r="A2" s="3" t="s">
        <v>119</v>
      </c>
      <c r="B2" s="6" t="n">
        <v>93014</v>
      </c>
      <c r="C2" s="6" t="n">
        <v>31365097</v>
      </c>
      <c r="E2" s="6" t="n">
        <v>-31098864</v>
      </c>
      <c r="F2" s="6" t="n">
        <v>-32624</v>
      </c>
      <c r="G2" s="6" t="n">
        <v>326623</v>
      </c>
    </row>
    <row r="3" spans="1:7">
      <c r="A3" s="3" t="s">
        <v>120</v>
      </c>
      <c r="B3" s="4" t="n">
        <v>93014134</v>
      </c>
    </row>
    <row r="4" spans="1:7">
      <c r="A4" s="3" t="s">
        <v>121</v>
      </c>
      <c r="C4" s="4" t="n">
        <v>16734</v>
      </c>
      <c r="G4" s="4" t="n">
        <v>16734</v>
      </c>
    </row>
    <row r="5" spans="1:7">
      <c r="A5" s="3" t="s">
        <v>122</v>
      </c>
      <c r="D5" s="6" t="n">
        <v>112500</v>
      </c>
      <c r="G5" s="4" t="n">
        <v>112500</v>
      </c>
    </row>
    <row r="6" spans="1:7">
      <c r="A6" s="3" t="s">
        <v>93</v>
      </c>
      <c r="E6" s="4" t="n">
        <v>-355712</v>
      </c>
      <c r="G6" s="4" t="n">
        <v>-355712</v>
      </c>
    </row>
    <row r="7" spans="1:7">
      <c r="A7" s="3" t="s">
        <v>123</v>
      </c>
      <c r="F7" s="4" t="n">
        <v>-574</v>
      </c>
      <c r="G7" s="4" t="n">
        <v>-574</v>
      </c>
    </row>
    <row r="8" spans="1:7">
      <c r="A8" s="3" t="s">
        <v>124</v>
      </c>
      <c r="B8" s="6" t="n">
        <v>93014</v>
      </c>
      <c r="C8" s="4" t="n">
        <v>31381831</v>
      </c>
      <c r="D8" s="6" t="n">
        <v>112500</v>
      </c>
      <c r="E8" s="4" t="n">
        <v>-31454576</v>
      </c>
      <c r="F8" s="4" t="n">
        <v>-33198</v>
      </c>
      <c r="G8" s="4" t="n">
        <v>99571</v>
      </c>
    </row>
    <row r="9" spans="1:7">
      <c r="A9" s="3" t="s">
        <v>125</v>
      </c>
      <c r="B9" s="4" t="n">
        <v>93014134</v>
      </c>
    </row>
    <row r="10" spans="1:7">
      <c r="A10" s="3" t="s">
        <v>126</v>
      </c>
      <c r="B10" s="6" t="n">
        <v>101977</v>
      </c>
      <c r="C10" s="4" t="n">
        <v>33341695</v>
      </c>
      <c r="E10" s="4" t="n">
        <v>-33252338</v>
      </c>
      <c r="F10" s="4" t="n">
        <v>-34297</v>
      </c>
      <c r="G10" s="4" t="n">
        <v>157037</v>
      </c>
    </row>
    <row r="11" spans="1:7">
      <c r="A11" s="3" t="s">
        <v>127</v>
      </c>
      <c r="B11" s="4" t="n">
        <v>101976900</v>
      </c>
    </row>
    <row r="12" spans="1:7">
      <c r="A12" s="3" t="s">
        <v>121</v>
      </c>
      <c r="C12" s="4" t="n">
        <v>123667</v>
      </c>
      <c r="G12" s="4" t="n">
        <v>123667</v>
      </c>
    </row>
    <row r="13" spans="1:7">
      <c r="A13" s="3" t="s">
        <v>128</v>
      </c>
      <c r="B13" s="6" t="n">
        <v>1117</v>
      </c>
      <c r="C13" s="4" t="n">
        <v>164355</v>
      </c>
      <c r="G13" s="4" t="n">
        <v>165472</v>
      </c>
    </row>
    <row r="14" spans="1:7">
      <c r="A14" s="3" t="s">
        <v>129</v>
      </c>
      <c r="B14" s="4" t="n">
        <v>1116542</v>
      </c>
    </row>
    <row r="15" spans="1:7">
      <c r="A15" s="3" t="s">
        <v>93</v>
      </c>
      <c r="E15" s="4" t="n">
        <v>-883772</v>
      </c>
      <c r="G15" s="4" t="n">
        <v>-883772</v>
      </c>
    </row>
    <row r="16" spans="1:7">
      <c r="A16" s="3" t="s">
        <v>123</v>
      </c>
      <c r="F16" s="4" t="n">
        <v>-3740</v>
      </c>
      <c r="G16" s="4" t="n">
        <v>-3740</v>
      </c>
    </row>
    <row r="17" spans="1:7">
      <c r="A17" s="3" t="s">
        <v>130</v>
      </c>
      <c r="B17" s="6" t="n">
        <v>103094</v>
      </c>
      <c r="C17" s="6" t="n">
        <v>33629717</v>
      </c>
      <c r="E17" s="6" t="n">
        <v>-34136110</v>
      </c>
      <c r="F17" s="6" t="n">
        <v>-38037</v>
      </c>
      <c r="G17" s="6" t="n">
        <v>-441336</v>
      </c>
    </row>
    <row r="18" spans="1:7">
      <c r="A18" s="3" t="s">
        <v>131</v>
      </c>
      <c r="B18" s="4" t="n">
        <v>1030934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1:48:19Z</dcterms:created>
  <dcterms:modified xmlns:dcterms="http://purl.org/dc/terms/" xmlns:xsi="http://www.w3.org/2001/XMLSchema-instance" xsi:type="dcterms:W3CDTF">2019-04-15T11:48:19Z</dcterms:modified>
</cp:coreProperties>
</file>